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Pension, Postretiremen" sheetId="13" state="visible" r:id="rId13"/>
    <sheet xmlns:r="http://schemas.openxmlformats.org/officeDocument/2006/relationships" name="Note 8 - Acquisitions" sheetId="14" state="visible" r:id="rId14"/>
    <sheet xmlns:r="http://schemas.openxmlformats.org/officeDocument/2006/relationships" name="Note 9 - Income Taxes" sheetId="15" state="visible" r:id="rId15"/>
    <sheet xmlns:r="http://schemas.openxmlformats.org/officeDocument/2006/relationships" name="Note 10 - Earnings Per Common S" sheetId="16" state="visible" r:id="rId16"/>
    <sheet xmlns:r="http://schemas.openxmlformats.org/officeDocument/2006/relationships" name="Note 11 - Stock Ownership Plan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Revenue (Tables)" sheetId="21" state="visible" r:id="rId21"/>
    <sheet xmlns:r="http://schemas.openxmlformats.org/officeDocument/2006/relationships" name="Note 3 - Investments in Assoc_2" sheetId="22" state="visible" r:id="rId22"/>
    <sheet xmlns:r="http://schemas.openxmlformats.org/officeDocument/2006/relationships" name="Note 4 - Goodwill and Other I_2" sheetId="23" state="visible" r:id="rId23"/>
    <sheet xmlns:r="http://schemas.openxmlformats.org/officeDocument/2006/relationships" name="Note 5 - Debt (Tables)" sheetId="24" state="visible" r:id="rId24"/>
    <sheet xmlns:r="http://schemas.openxmlformats.org/officeDocument/2006/relationships" name="Note 6 - Leases (Tables)" sheetId="25" state="visible" r:id="rId25"/>
    <sheet xmlns:r="http://schemas.openxmlformats.org/officeDocument/2006/relationships" name="Note 7 - Pension, Postretirem_2" sheetId="26" state="visible" r:id="rId26"/>
    <sheet xmlns:r="http://schemas.openxmlformats.org/officeDocument/2006/relationships" name="Note 8 - Acquisitions (Tables)" sheetId="27" state="visible" r:id="rId27"/>
    <sheet xmlns:r="http://schemas.openxmlformats.org/officeDocument/2006/relationships" name="Note 10 - Earnings Per Common_2" sheetId="28" state="visible" r:id="rId28"/>
    <sheet xmlns:r="http://schemas.openxmlformats.org/officeDocument/2006/relationships" name="Note 11 - Stock Ownership Pla_2" sheetId="29" state="visible" r:id="rId29"/>
    <sheet xmlns:r="http://schemas.openxmlformats.org/officeDocument/2006/relationships" name="Note 1 - Basis of Presentatio_2" sheetId="30" state="visible" r:id="rId30"/>
    <sheet xmlns:r="http://schemas.openxmlformats.org/officeDocument/2006/relationships" name="Note 2 - Revenue (Details Textu" sheetId="31" state="visible" r:id="rId31"/>
    <sheet xmlns:r="http://schemas.openxmlformats.org/officeDocument/2006/relationships" name="Note 2 - Revenue - Disaggregati" sheetId="32" state="visible" r:id="rId32"/>
    <sheet xmlns:r="http://schemas.openxmlformats.org/officeDocument/2006/relationships" name="Note 3 - Investments in Assoc_3" sheetId="33" state="visible" r:id="rId33"/>
    <sheet xmlns:r="http://schemas.openxmlformats.org/officeDocument/2006/relationships" name="Note 3 - Investments in Assoc_4" sheetId="34" state="visible" r:id="rId34"/>
    <sheet xmlns:r="http://schemas.openxmlformats.org/officeDocument/2006/relationships" name="Note 3 - Investments in Assoc_5" sheetId="35" state="visible" r:id="rId35"/>
    <sheet xmlns:r="http://schemas.openxmlformats.org/officeDocument/2006/relationships" name="Note 4 - Goodwill and Other I_3" sheetId="36" state="visible" r:id="rId36"/>
    <sheet xmlns:r="http://schemas.openxmlformats.org/officeDocument/2006/relationships" name="Note 4 - Goodwill and Other I_4" sheetId="37" state="visible" r:id="rId37"/>
    <sheet xmlns:r="http://schemas.openxmlformats.org/officeDocument/2006/relationships" name="Note 4 - Goodwill and Other I_5" sheetId="38" state="visible" r:id="rId38"/>
    <sheet xmlns:r="http://schemas.openxmlformats.org/officeDocument/2006/relationships" name="Note 5 - Debt (Details Textual)" sheetId="39" state="visible" r:id="rId39"/>
    <sheet xmlns:r="http://schemas.openxmlformats.org/officeDocument/2006/relationships" name="Note 5 - Debt - Debt (Details)" sheetId="40" state="visible" r:id="rId40"/>
    <sheet xmlns:r="http://schemas.openxmlformats.org/officeDocument/2006/relationships" name="Note 6 - Leases (Details Textua" sheetId="41" state="visible" r:id="rId41"/>
    <sheet xmlns:r="http://schemas.openxmlformats.org/officeDocument/2006/relationships" name="Note 6 - Leases - Lease Expense" sheetId="42" state="visible" r:id="rId42"/>
    <sheet xmlns:r="http://schemas.openxmlformats.org/officeDocument/2006/relationships" name="Note 6 - Leases - Maturities of" sheetId="43" state="visible" r:id="rId43"/>
    <sheet xmlns:r="http://schemas.openxmlformats.org/officeDocument/2006/relationships" name="Note 7 - Pension, Postretirem_3" sheetId="44" state="visible" r:id="rId44"/>
    <sheet xmlns:r="http://schemas.openxmlformats.org/officeDocument/2006/relationships" name="Note 7 - Pension, Postretirem_4" sheetId="45" state="visible" r:id="rId45"/>
    <sheet xmlns:r="http://schemas.openxmlformats.org/officeDocument/2006/relationships" name="Note 8 - Acquisitions (Details " sheetId="46" state="visible" r:id="rId46"/>
    <sheet xmlns:r="http://schemas.openxmlformats.org/officeDocument/2006/relationships" name="Note 8 - Acquisitions - Prelimi" sheetId="47" state="visible" r:id="rId47"/>
    <sheet xmlns:r="http://schemas.openxmlformats.org/officeDocument/2006/relationships" name="Note 8 - Acquisitions - Pro For" sheetId="48" state="visible" r:id="rId48"/>
    <sheet xmlns:r="http://schemas.openxmlformats.org/officeDocument/2006/relationships" name="Note 9 - Income Taxes (Details " sheetId="49" state="visible" r:id="rId49"/>
    <sheet xmlns:r="http://schemas.openxmlformats.org/officeDocument/2006/relationships" name="Note 10 - Earnings Per Common_3" sheetId="50" state="visible" r:id="rId50"/>
    <sheet xmlns:r="http://schemas.openxmlformats.org/officeDocument/2006/relationships" name="Note 10 - Earnings Per Common_4" sheetId="51" state="visible" r:id="rId51"/>
    <sheet xmlns:r="http://schemas.openxmlformats.org/officeDocument/2006/relationships" name="Note 11 - Stock Ownership Pla_3" sheetId="52" state="visible" r:id="rId52"/>
    <sheet xmlns:r="http://schemas.openxmlformats.org/officeDocument/2006/relationships" name="Note 11 - Stock Ownership Pla_4" sheetId="53" state="visible" r:id="rId53"/>
    <sheet xmlns:r="http://schemas.openxmlformats.org/officeDocument/2006/relationships" name="Note 11 - Stock Ownership Pla_5" sheetId="54" state="visible" r:id="rId54"/>
    <sheet xmlns:r="http://schemas.openxmlformats.org/officeDocument/2006/relationships" name="Note 12 - Fair Value Measurem_2" sheetId="55" state="visible" r:id="rId55"/>
    <sheet xmlns:r="http://schemas.openxmlformats.org/officeDocument/2006/relationships" name="Note 13 - Commitments and Con_2" sheetId="56" state="visible" r:id="rId56"/>
  </sheets>
  <definedNames/>
  <calcPr calcId="124519" fullCalcOnLoad="1"/>
</workbook>
</file>

<file path=xl/sharedStrings.xml><?xml version="1.0" encoding="utf-8"?>
<sst xmlns="http://schemas.openxmlformats.org/spreadsheetml/2006/main" uniqueCount="527">
  <si>
    <t>Document And Entity Information - shares</t>
  </si>
  <si>
    <t>6 Months Ended</t>
  </si>
  <si>
    <t>Mar. 29, 2020</t>
  </si>
  <si>
    <t>May 31, 2020</t>
  </si>
  <si>
    <t>Document Information [Line Items]</t>
  </si>
  <si>
    <t>Entity Registrant Name</t>
  </si>
  <si>
    <t>LEE ENTERPRISES, INC</t>
  </si>
  <si>
    <t>Entity Central Index Key</t>
  </si>
  <si>
    <t>0000058361</t>
  </si>
  <si>
    <t>Trading Symbol</t>
  </si>
  <si>
    <t>lee</t>
  </si>
  <si>
    <t>Current Fiscal Year End Date</t>
  </si>
  <si>
    <t>--09-27</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29,
		2020</t>
  </si>
  <si>
    <t>Document Fiscal Year Focus</t>
  </si>
  <si>
    <t>2020</t>
  </si>
  <si>
    <t>Document Fiscal Period Focus</t>
  </si>
  <si>
    <t>Q2</t>
  </si>
  <si>
    <t>Amendment Flag</t>
  </si>
  <si>
    <t>Title of 12(b) Security</t>
  </si>
  <si>
    <t>Common Stock, par value $.01 per share</t>
  </si>
  <si>
    <t>Consolidated Balance Sheets (Current Period Unaudited) - USD ($)</t>
  </si>
  <si>
    <t>Sep. 29, 2019</t>
  </si>
  <si>
    <t>Current assets:</t>
  </si>
  <si>
    <t>Cash and cash equivalents</t>
  </si>
  <si>
    <t>Accounts receivable and contract assets, net</t>
  </si>
  <si>
    <t>Inventories</t>
  </si>
  <si>
    <t>Prepaids and other</t>
  </si>
  <si>
    <t>Total current assets</t>
  </si>
  <si>
    <t>Investments:</t>
  </si>
  <si>
    <t>Associated companies</t>
  </si>
  <si>
    <t>Other</t>
  </si>
  <si>
    <t>Total investments</t>
  </si>
  <si>
    <t>Property and equipment:</t>
  </si>
  <si>
    <t>Land and improvements</t>
  </si>
  <si>
    <t>Buildings and improvements</t>
  </si>
  <si>
    <t>Equipment</t>
  </si>
  <si>
    <t>Construction in process</t>
  </si>
  <si>
    <t>Property, Plant and Equipment, Gross, Ending Balance</t>
  </si>
  <si>
    <t>Less accumulated depreciation</t>
  </si>
  <si>
    <t>Property and equipment, net</t>
  </si>
  <si>
    <t>Operating lease right-of-use assets</t>
  </si>
  <si>
    <t xml:space="preserve"> </t>
  </si>
  <si>
    <t>Goodwill</t>
  </si>
  <si>
    <t>Other intangible assets, net</t>
  </si>
  <si>
    <t>Medical plan assets, net</t>
  </si>
  <si>
    <t>Total assets</t>
  </si>
  <si>
    <t>Current liabilities:</t>
  </si>
  <si>
    <t>Current portion of lease liabilities</t>
  </si>
  <si>
    <t>Current maturities of long-term debt</t>
  </si>
  <si>
    <t>Accounts payable</t>
  </si>
  <si>
    <t>Compensation and other accrued liabilities</t>
  </si>
  <si>
    <t>Accrued interest</t>
  </si>
  <si>
    <t>Unearned revenue</t>
  </si>
  <si>
    <t>Total current liabilities</t>
  </si>
  <si>
    <t>Long-term debt, net of current maturities</t>
  </si>
  <si>
    <t>Operating lease liabil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Additional paid-in capital</t>
  </si>
  <si>
    <t>Accumulated deficit</t>
  </si>
  <si>
    <t>Accumulated other comprehensive loss</t>
  </si>
  <si>
    <t>Total stockholders' deficit</t>
  </si>
  <si>
    <t>Non-controlling interests</t>
  </si>
  <si>
    <t>Total deficit</t>
  </si>
  <si>
    <t>Total liabilities and deficit</t>
  </si>
  <si>
    <t>Common Class A [Member]</t>
  </si>
  <si>
    <t>Common Stock</t>
  </si>
  <si>
    <t>Common Class B [Member]</t>
  </si>
  <si>
    <t>Consolidated Balance Sheets (Current Period Unaudited) (Parentheticals) - $ / shares shares in Thousands</t>
  </si>
  <si>
    <t>Preferred stock, par value (in dollars per share)</t>
  </si>
  <si>
    <t>Preferred stock, shares authorit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Loss) (Unaudited) - USD ($)</t>
  </si>
  <si>
    <t>3 Months Ended</t>
  </si>
  <si>
    <t>Mar. 31, 2019</t>
  </si>
  <si>
    <t>Operating revenue:</t>
  </si>
  <si>
    <t>Total operating revenue</t>
  </si>
  <si>
    <t>Operating expenses:</t>
  </si>
  <si>
    <t>Compensation</t>
  </si>
  <si>
    <t>Newsprint and ink</t>
  </si>
  <si>
    <t>Other operating expenses</t>
  </si>
  <si>
    <t>Depreciation and amortization</t>
  </si>
  <si>
    <t>Assets (gain) loss on sales, impairments and other, net</t>
  </si>
  <si>
    <t>Restructuring costs and other</t>
  </si>
  <si>
    <t>Total operating expenses</t>
  </si>
  <si>
    <t>Equity in earnings of associated companies</t>
  </si>
  <si>
    <t>Operating income</t>
  </si>
  <si>
    <t>Non-operating income (expense):</t>
  </si>
  <si>
    <t>Interest expense</t>
  </si>
  <si>
    <t>Debt financing and administrative costs</t>
  </si>
  <si>
    <t>Other, net</t>
  </si>
  <si>
    <t>Total non-operating expense, net</t>
  </si>
  <si>
    <t>Income (loss) before income taxes</t>
  </si>
  <si>
    <t>Income tax (benefit) expense</t>
  </si>
  <si>
    <t>Net income (loss)</t>
  </si>
  <si>
    <t>Net income attributable to non-controlling interests</t>
  </si>
  <si>
    <t>Income (loss) attributable to Lee Enterprises, Incorporated</t>
  </si>
  <si>
    <t>Other comprehensive income (loss), net of income taxes</t>
  </si>
  <si>
    <t>Comprehensive income (loss) attributable to Lee Enterprises, Incorporated</t>
  </si>
  <si>
    <t>Earnings per common share:</t>
  </si>
  <si>
    <t>Basic: (in dollars per share)</t>
  </si>
  <si>
    <t>Diluted: (in dollars per share)</t>
  </si>
  <si>
    <t>Advertising and Marketing Services [Member]</t>
  </si>
  <si>
    <t>Subscription and Circulation [Member]</t>
  </si>
  <si>
    <t>Product and Service, Other [Member]</t>
  </si>
  <si>
    <t>Consolidated Statements of Stockholders' Equity (Deficit) (Unaudited) - USD ($) $ in Thousands</t>
  </si>
  <si>
    <t>Retained Earnings [Member]</t>
  </si>
  <si>
    <t>Common Stock [Member]</t>
  </si>
  <si>
    <t>Additional Paid-in Capital [Member]</t>
  </si>
  <si>
    <t>AOCI Attributable to Parent [Member]</t>
  </si>
  <si>
    <t>Total</t>
  </si>
  <si>
    <t>Balance at Sep. 30, 2018</t>
  </si>
  <si>
    <t>Shares issued (redeemed)</t>
  </si>
  <si>
    <t>Stock compensation</t>
  </si>
  <si>
    <t>Other comprehensive income (loss)</t>
  </si>
  <si>
    <t>Deferred income taxes, net</t>
  </si>
  <si>
    <t>Balance at Dec. 30, 2018</t>
  </si>
  <si>
    <t>Balance at Mar. 31, 2019</t>
  </si>
  <si>
    <t>Balance at Sep. 29, 2019</t>
  </si>
  <si>
    <t>Balance at Dec. 29, 2019</t>
  </si>
  <si>
    <t>Balance at Mar. 29, 2020</t>
  </si>
  <si>
    <t>Consolidated Statements of Cash Flows (Unaudited) - USD ($) $ in Thousands</t>
  </si>
  <si>
    <t>Cash provided by (required for) operating activities:</t>
  </si>
  <si>
    <t>Net income</t>
  </si>
  <si>
    <t>Adjustments to reconcile net income to net cash provided by operating activities:</t>
  </si>
  <si>
    <t>Stock compensation expense</t>
  </si>
  <si>
    <t>Distributions greater than earnings of MNI</t>
  </si>
  <si>
    <t>Pension contributions</t>
  </si>
  <si>
    <t>Payments to collateralize letters of credit</t>
  </si>
  <si>
    <t>Changes in operating assets and liabilities:</t>
  </si>
  <si>
    <t>Decrease in receivables and contract assets</t>
  </si>
  <si>
    <t>Decrease in inventories and other</t>
  </si>
  <si>
    <t>Decrease in accounts payable and other accrued liabilities</t>
  </si>
  <si>
    <t>Decrease in pension and other postretirement and postemployment benefit obligations</t>
  </si>
  <si>
    <t>Change in income taxes payable</t>
  </si>
  <si>
    <t>Other, including warrants</t>
  </si>
  <si>
    <t>Net cash provided by operating activities</t>
  </si>
  <si>
    <t>Cash required for investing activities:</t>
  </si>
  <si>
    <t>Purchases of property and equipment</t>
  </si>
  <si>
    <t>Proceeds from sales of assets</t>
  </si>
  <si>
    <t>Acquisitions, net of cash acquired</t>
  </si>
  <si>
    <t>Distributions less than earnings of TNI</t>
  </si>
  <si>
    <t>Net cash required for investing activities</t>
  </si>
  <si>
    <t>Cash required for financing activities:</t>
  </si>
  <si>
    <t>Proceeds from long term debt</t>
  </si>
  <si>
    <t>Payments on long-term debt</t>
  </si>
  <si>
    <t>Debt financing and administrative costs paid</t>
  </si>
  <si>
    <t>Common stock transactions, net</t>
  </si>
  <si>
    <t>Net cash provided by (required for) financing activities</t>
  </si>
  <si>
    <t>Net increase (decrease) in cash and cash equivalents</t>
  </si>
  <si>
    <t>Cash and cash equivalents:</t>
  </si>
  <si>
    <t>Beginning of period</t>
  </si>
  <si>
    <t>End of period</t>
  </si>
  <si>
    <t>Note 1 - Basis of Presentation and Summary of Significant Accounting Policies</t>
  </si>
  <si>
    <t>Notes to Financial Statements</t>
  </si>
  <si>
    <t>Basis of Presentation and Significant Accounting Policies [Text Block]</t>
  </si>
  <si>
    <t xml:space="preserve"> 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The Consolidated Financial Statements include the accounts of the March 16, 2020 two 13 March 29, 2020. March 29, 2020 2019 10 Because of seasonal and other factors, the results of operations for the 13 26 March 29, 2020 not References to “we”, “our”, “us” and the like throughout the Consolidated Financial Statements refer to the Company. References to “ 2020 2019 September. The Consolidated Financial Statements include our accounts and those of our subsidiaries, all of which are wholly-owned, except for our 82.5% 50% 50% Investments in TNI and MNI are accounted for using the equity method and are reported at cost, plus our share of undistributed earnings since acquisition less, for TNI, amortization of intangible assets. COVID- 19 With the outbreak of COVID- 19 March 11, 2020, The Company currently expects that the COVID- 19 19 As a result, the Company has implemented, and continues to implement, measures to solidify our relationship with our local advertisers, reduce our cost structure and preserve liquidity. The Company believes these initiatives will allow us to meet our commitments; however, they may not 19 Purchase Agreement with Berkshire Hathaway On March 16, 2020, January 29, 2020 $140,000,000 30 49 32 The Transactions were funded pursuant to a Credit Agreement dated as of January 29, 2020 5. March 16, 2020 March 29, 2020 Between July 2, 2018 March 16, 2020, June 26, 2018 ( In connection with the Transactions, the Management Agreement terminated on March 16, 2020. $5,425,000 $1,245,000 $4,180,000 $3,589,000 December 29, 2019, 13 March 29, 2020. March 16, 2020. March 16, 2020 not not In connection with the Transactions, the Company also entered into a 10 6. 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Business Combinations The Company accounts for acquisitions in accordance with the provisions of Accounting Standards Codification 805 805” Recently Issued Accounting Standards - Standards Adopted in 2020 In February 2016, 842 842” September 30, 2019, first 2020. We elected the package of practical expedients which permits the Company to not not twelve 842. not 6. Recently Issued Accounting Standards - Standards Not In June 2016, September 28, 2020 </t>
  </si>
  <si>
    <t>Note 2 - Revenue</t>
  </si>
  <si>
    <t>Revenue from Contract with Customer [Text Block]</t>
  </si>
  <si>
    <t xml:space="preserve"> 2 REVENUE The following table presents our revenue disaggregated by source: 13 Weeks Ended 26 Weeks Ended March 29, March 31, March 29, March 31, (Thousands of Dollars) 2020 2019 2020 2019 Advertising and marketing services revenue 60,945 62,934 126,672 138,897 Subscription revenue 46,443 45,076 88,138 91,345 TownNews and other digital services revenue 5,211 4,744 10,429 9,421 Other revenue 8,768 9,950 18,471 19,242 Total operating revenue 121,367 122,704 243,710 258,905 Recognition principles: Arrangements with multiple performance obligations: Contract Assets and Liabilities: twelve 58,563,000 March 29, 2020 21,720,000 September 29, 2019 13 26 March 29, 2020 September 29, 2019 4,460,000 17,858,000 Contract asset balances relate to our Management Agreement revenue and were $0 March 29, 2020 1,107,000 September 29, 2019 March 16, 2020. 81,007,000 47,863,000 March 29, 2020 September 29, 2019 7,661,000 6,434,000 March 29, 2020 September 29, 2019 Practical expedients: one one</t>
  </si>
  <si>
    <t>Note 3 - Investments in Associated Companies</t>
  </si>
  <si>
    <t>Equity Method Investments and Joint Ventures Disclosure [Text Block]</t>
  </si>
  <si>
    <t xml:space="preserve"> 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13 Weeks Ended 26 Weeks Ended March 29, March 31, March 29, March 31, (Thousands of Dollars) 2020 2019 2020 2019 Operating revenue 10,185 11,480 20,381 23,644 Operating expenses 7,766 8,832 15,931 17,928 Operating income 2,419 2,648 4,450 5,716 Company's 50% share of operating income 1,210 1,323 2,225 2,858 Less amortization of intangible assets 105 105 210 209 Equity in earnings of TNI 1,105 1,218 2,015 2,649 TNI makes weekly distributions of its earnings and for the 13 March 29, 2020 March 31, 2019 953,000 1,957,000 26 March 29, 2020 March 31, 2019 1,691,000 2,506,000 Madison Newspapers, Inc. We have a 50% Summarized results of MNI are as follows: 13 Weeks Ended 26 Weeks Ended March 29, March 31, March 29, March 31, (Thousands of Dollars) 2020 2019 2020 2019 Operating revenue 12,325 13,092 26,250 27,918 Operating expenses, excluding restructuring costs, depreciation and amortization 11,561 11,579 23,681 24,272 Restructuring costs — 38 — 68 Depreciation and amortization 197 280 341 559 Operating income 567 1,195 2,228 3,019 Net income 514 996 1,830 2,394 Equity in earnings of MNI 257 499 915 1,197 MNI makes quarterly distributions of its earnings and in the 13 March 29, 2020 March 31, 2019 1,000,000 750,000 26 March 29, 2020 March 31, 2019 1,000,000 1,500,000</t>
  </si>
  <si>
    <t>Note 4 - Goodwill and Other Intangible Assets</t>
  </si>
  <si>
    <t>Goodwill and Intangible Assets Disclosure [Text Block]</t>
  </si>
  <si>
    <t xml:space="preserve"> 4 GOODWILL AND OTHER INTANGIBLE ASSETS Changes in the carrying amount of goodwill are as follows: 26 Weeks Ended March 29, (Thousands of Dollars) 2020 Goodwill, gross amount 1,539,038 Accumulated impairment losses (1,288,729 ) Goodwill, beginning of period 250,309 Goodwill acquired in business combinations 63,559 Goodwill, end of period 313,868 Identified intangible assets consist of the following: March 29, September 29, (Thousands of Dollars) 2020 2019 Non-amortized intangible assets: Mastheads 42,722 21,883 Amortizable intangible assets: Customer and newspaper subscriber lists 790,586 697,145 Less accumulated amortization 620,443 611,786 170,143 85,359 Non-compete and consulting agreements 28,675 28,675 Less accumulated amortization 28,562 28,524 113 151 Other intangible assets, net 212,978 107,393 The Company recognized $38,780,000 $36,060,000 $17,130,000 $21,680,000 Annual amortization of intangible assets for the five December 2021 December 2025 26,965,000 24,382,000 23,393,000 22,614,000 20,355,000 9.2 As of March 29, 2020, 5.4 4.9 8.7 6.4 The Company recognized $ 63,559 ,000 28,118 ,000. 8 </t>
  </si>
  <si>
    <t>Note 5 - Debt</t>
  </si>
  <si>
    <t>Debt Disclosure [Text Block]</t>
  </si>
  <si>
    <t xml:space="preserve"> 5 DEBT On March 16, 2020 “2020 2020 25 576,000,000 9% $431,502,000 $140,000,000 • To redeem the 9.5% March 31, 2014 ( • To repay the 12.0% second March 31, 2014, “2 nd There was no 2nd As a result of the 2020 March 31, 2014 ( “1 st 2 nd March 16, 2045. Debt is summarized as follows: March 29, September 29, Interest (Thousands of Dollars) 2020 2019 Rates (%) Term Loan 576,000 — 9.0 Revolving Facility — — — Notes — 363,420 9.5 2nd Lien Term Loan — 80,207 12.0 576,000 443,627 Unamortized debt issue costs — (11,282 ) Less current maturities of long-term debt — 2,954 Total long-term debt 576,000 429,391 As part of our refinancing, we incurred approximately $417,000 March 16, 2020, $9,583,000 Our weighted average cost of debt at March 29, 2020 9.0 At March 29, 2020 no Interest Interest on the Term Loan bears interest at a fixed annual rate of 9.0 March 2045. Principal Payments Voluntary payments under the Credit Agreement are not Excluding the Excess Cash Flow payments described below, there are no • The Company must prepay the Term Loan in an aggregate amount equal to 100% $500,000 ninety 90 • Beginning on June 28, 2020, $20,000,000 50 • If there is a Change of Control (as defined in the Credit Agreement), BH Finance has the option to require the Company to prepay the Term Loan in cash equal to 105% During the 13 26 March 29, 2020 $0 The Company may, . Covenants and Other Matters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may 2020 Security The Term Loan is fully and unconditionally guaranteed on a joint and several first March 16, 2020 ( Also, the Term Loan is secured, subject to certain exceptions, priorities and limitations in the various agreements, by first Liquidity Pursuant to the terms of the Credit Agreement, our new debt does not June 30, 2020 Including cash, our liquidity at March 29, 2020 $ 30,824,000 twelve 25,140,000 not There are numerous potential consequences under the Term Loan if an event of default, as defined, occurs and is not one Our ability to operate as a going concern is dependent on our ability to remain in compliance with debt covenants and to repay, refinance or amend our debt agreements as they become due. The New Debt has only limited affirmative covenants with which we are required to maintain compliance and there are no March 29, 2020 Warrants In connection with the 2 nd March 31, 2014 ( 2 nd March 31, 2014 6,000,000 10.4% March 30, 2014 4.19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 16,930,000 12. In connection with the issuance of the Warrants, we entered into a Registration Rights Agreement dated as of March 31, 2014 </t>
  </si>
  <si>
    <t>Note 6 - Leases</t>
  </si>
  <si>
    <t>Lessee, Operating Leases [Text Block]</t>
  </si>
  <si>
    <t xml:space="preserve"> 6 LEASES Effective September 30, 2019, first 2020, 842 not In connection with the Transactions, the Company entered into a lease agreement between BH Media, as Landlord, and the Company, as Tenant, providing for the leasing of 68 March 16, 2020. $8,000,000, 8.00% $56,226,000 $56,226,000 March 16, 2020. Total lease expense consists of the following: 13 Weeks Ended 26 Weeks Ended (Thousands of Dollars) March 29, 2020 March 29, 2020 Operating lease costs 1,742 2,711 Variable lease costs 295 575 Short-term lease costs 266 319 Total Operating Lease Expense 2,303 3,605 Supplemental cash flow information related to our operating leases was as follows: (Thousands of Dollars) March 29, 2020 March 29, 2020 Cash paid for amounts included in the measurement of lease liabilities: Operating cash outflow from operating leases 2,375 3,266 As a result of the adoption of ASC 842, September 30, 2019, $10,709,000, $2,281,000, $8,353,000 As of March 29, 2020 26 Weeks Ended (Thousands of Dollars) March 29, 2020 2020 (six months remaining) 7,048 2021 13,681 2022 11,413 2023 10,698 2024 10,218 Thereafter 50,643 Total lease payments 103,701 Less: interest (31,794 ) Present value of lease liabilities 71,907 As of the year ended September 29, 2019 five September 2024 $3,403,000, $2,290,000, $2,238,000, $1,637,000, $1,367,000 $4,991,000,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of the 5 March 16, 2020. 26 Weeks Ended March 29, 2020 Weighted average remaining lease term (years) 9.08 Weighted Average discount rate 8.27 % </t>
  </si>
  <si>
    <t>Note 7 - Pension, Postretirement and Postemployment Defined Benefit Plans</t>
  </si>
  <si>
    <t>Pension Plan [Member]</t>
  </si>
  <si>
    <t>Retirement Benefits [Text Block]</t>
  </si>
  <si>
    <t xml:space="preserve"> 7 PENSION, POSTRETIREMENT AND POSTEMPLOYMENT DEFINED BENEFIT PLANS We have several noncontributory defined benefit pension plans that together cover selected employees. Benefits under the plans were generally based on salary and years of service. With the exception of defined benefit plans acquired in the Transactions, effective in 2012,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As part of the Transactions, the Company assumed several non-contributory defined benefit pension plans that together cover selected employees. Benefits under the plans are generally based on salary and years of service. The liability and related expense for benefits under the plans are recorded over the service period of employees based upon annual actuarial calculations. Plan funding strategies are influenced by government regulations. Plan assets consist primarily of domestic corporate equity securities, government and corporate bonds, money markets and deposits with insurance companies. The amount of net pension obligations for those plans as of March 16, 2020, $43,503,000. March 16, 2020 March 29, 2020 $86,000. Additionally, as part of the Transactions, the Company assumed certain unfunded postemployment benefit plans which provide coverage to retirees for portions of premiums associated with medical, dental, life, and vision insurance benefits in eight five three March 16, 2020, $36,800,000. March 16, 2020 March 29, 2020 $79,000. We use a fiscal year end measurement date for all of our pension and postretirement medical plan obligations. The net periodic pension and postretirement cost (benefit) components for our plans are as follows: PENSION PLANS 13 Weeks Ended 26 Weeks Ended March 29, March 31, March 29, March 31, (Thousands of Dollars) 2020 2019 2020 2019 Service cost for benefits earned during the period 103 9 111 18 Interest cost on projected benefit obligation 1,420 1,641 2,651 3,282 Expected return on plan assets (2,321 ) (2,018 ) (4,272 ) (4,036 ) Amortization of net loss 792 284 1584 568 Amortization of prior service benefit (2 ) (25 ) (4 ) (50 ) Pension benefit (8 ) (109 ) 70 (218 ) POSTRETIREMENT MEDICAL PLANS 13 Weeks Ended 26 Weeks Ended March 29, March 31, March 29, March 31, (Thousands of Dollars) 2020 2019 2020 2019 Service cost for benefits earned during the period 36 — 36 — Interest cost on projected benefit obligation 110 103 177 206 Expected return on plan assets (265 ) (270 ) (530 ) (540 ) Amortization of net gain (186 ) (244 ) (372 ) (488 ) Amortization of prior service benefit (161 ) (181 ) (322 ) (362 ) Postretirement medical benefit (466 ) (592 ) (1,011 ) (1,184 ) In the 26 March 29, 2020 not March 29, 2020 6,720,000 2020. January 1, 2021. not 2020. </t>
  </si>
  <si>
    <t>Note 8 - Acquisitions</t>
  </si>
  <si>
    <t>Business Combination Disclosure [Text Block]</t>
  </si>
  <si>
    <t xml:space="preserve"> 8 ACQUISITIONS not 12 not no 5 6. The following table summarizes the preliminary determination of fair values of the assets and liabilities for the Transactions. (in Thousands) Cash and cash equivalents $ 22,293 Current assets 52,559 Other assets 12,167 Property and equipment 42,952 Operating lease assets 7,445 Advertiser relationships 38,780 Subscriber relationships 36,060 Commercial print relationships 17,130 Mastheads 21,680 Goodwill 63,559 Total assets 314,625 Current liabilities assumed (73,451 ) Operating lease liabilities (6,625 ) Other liabilities assumed (2,246 ) Pension obligations (43,503 ) Postemployment benefit obligations (36,800 ) Total liabilities (162,625 ) Net assets 152,000 Less: acquired cash (22,293 ) Total consideration less acquired cash $ 129,707 We expect to finalize our determination of fair values and liabilities by the end of fiscal year 2020. For the 13 March 29, 2020, $14,648,000 $1,013,000, Pro Forma Information The following table sets forth unaudited pro forma results of operations assuming the Transactions, along with the credit arrangements necessary to finance the Transactions, occurred on October 1, 2018, first 2019. Unaudited 13 Weeks Ended 26 Weeks Ended March 29, March 31, March 29, March 31, (Thousands of Dollars, Except Per Share Data) 2020 2019 2020 2019 Total revenues $ 207,329 230,323 442,025 494,072 Income (loss) attributable to Lee Enterprises, Incorporated $ 4,053 (3,992 ) 20,608 4,483 Earnings per share - diluted $ 0.07 (0.07 ) 0.36 0.08 This pro forma financial information is based on historical results of operations, adjusted for the allocation of the purchase price and other acquisition accounting adjustments. This pro forma information is not 2020 The only material, nonrecurring adjustments made relate to the write-off of previously unamortized debt-issuance costs as of October 1, 2018 • $10,670,000 13 March 29, 2020. • $962,000 13 March 29, 2019. • $11,866,000 26 March 29, 2020. • $15,614,000 26 March 29, 2019. </t>
  </si>
  <si>
    <t>Note 9 - Income Taxes</t>
  </si>
  <si>
    <t>Income Tax Disclosure [Text Block]</t>
  </si>
  <si>
    <t xml:space="preserve"> 9 INCOME TAXES We recorded an income tax benefit of $ 2,331,000 a loss before taxes of $ 7,321,000 for the 13 March 29, 2020 , and an income tax benefit 460,000 income 268,000 26 March 29, 2020 . For the 13 March 31, 2019 , we recorded an income tax expense 156,000 related to a loss 2,171,000 and an income tax expense 4,670,000 income 13,062,000 26 March 31, 2019 . The effective income tax rate for the 13 26 March 29, 2020 was 31.8% and negative 171.6% 13 26 March 31, 2019 was negative 7.2% and 35.8% The primary differences between these rates and the U.S. federal statutory rate of 21% The CARES Act was enacted on March 27, 2020. 2020 2021 2022. We file a consolidated federal tax return, as well as combined and separate tax returns in approximately 27 not 2012. 12 At September 29, 2019 , we had approximately $63,048,000 September 30, 2018.</t>
  </si>
  <si>
    <t>Note 10 - Earnings Per Common Share</t>
  </si>
  <si>
    <t>Earnings Per Share [Text Block]</t>
  </si>
  <si>
    <t xml:space="preserve"> 10 EARNINGS PER COMMON SHARE The following table sets forth the computation of basic and diluted earnings per common share: 13 Weeks Ended 26 Weeks Ended March 29, March 31, March 29, March 31, (Thousands of Dollars and Shares, Except Per Share Data) 2020 2019 2020 2019 Income attributable to Lee Enterprises, Incorporated: (5,367 ) (2,678 ) (46 ) 7,683 Weighted average common shares 58,136 57,703 57,931 57,501 Less weighted average restricted Common Stock (1,572 ) (2,095 ) (1,515 ) (2,097 ) Basic average common shares 56,564 55,608 56,416 55,404 Dilutive stock options and restricted Common Stock 382 — 585 1,287 Diluted average common shares 56,946 55,608 57,001 56,691 Earnings per common share: Basic (0.09 ) (0.05 ) (0.00 ) 0.14 Diluted (0.09 ) (0.05 ) (0.00 ) 0.14 For the 13 26 March 29, 2020 , 6,954,300 and 6,393,966 not 13 26 March 31, 2019 , 6,000,000 6,000,000 not</t>
  </si>
  <si>
    <t>Note 11 - Stock Ownership Plans</t>
  </si>
  <si>
    <t>Share-based Payment Arrangement [Text Block]</t>
  </si>
  <si>
    <t xml:space="preserve"> 11 STOCK OWNERSHIP PLANS A summary of stock option activity during the 26 March 29, 2020 follows: (Thousands of Dollars and Shares, Except Per Share Data) Shares Weighted Average Exercise Price Weighted Average Remaining Contractual Term (Years) Aggregate Intrinsic Value Outstanding, September 29, 2019 809 1.82 Exercised — — Cancelled — — Outstanding, March 29, 2020 809 1.82 1.4 — Exercisable, March 29, 2020 809 1.82 1.4 — Restricted Common Stock The table below summarizes restricted Common Stock activity during the 26 March 29, 2020 : (Thousands of Shares, Except Per Share Data) Shares Weighted Average Grant Date Fair Value Outstanding, September 29, 2019 1,477 2.49 Vested (601 ) 1.94 Granted 720 1.62 Cancelled (24 ) 2.49 Outstanding, March 29, 2020 1,572 2.15 Total unrecognized compensation expense for unvested restricted Common Stock at March 29, 2020 is $ 1,764,000 , which will be recognized over a weighted average period of 1.8 years.</t>
  </si>
  <si>
    <t>Note 12 - Fair Value Measurements</t>
  </si>
  <si>
    <t>Fair Value Disclosures [Text Block]</t>
  </si>
  <si>
    <t xml:space="preserve"> 12 FAIR VALUE MEASUREMENTS We utilize FASB ASC Topic 820, Fair Value Measurements and Disclosures 820 820 three Level 1 Level 2 not Level 3 on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 6,068,000 , including our 17% ownership of the non-voting common stock of TCT and a private equity investment, are carried at cost. As of March 29, 2020 , based on the most recent data available, the approximate fair value of the private equity investment is $ 9,613,000 which is a level 3 Our fixed rate debt consists of $576,000,000 principal amount of the Term Loan recorded at carrying value, which approximates fair value. This represents a level 3 As discussed more fully in Note 5, 16,930,000 March 29, 2020 and December 29, 2019 are $ 158,000 and $ 178,000 , respectively. Fair value is determined using the Black-Scholes option pricing model. These represent level 2</t>
  </si>
  <si>
    <t>Note 13 - Commitments and Contingent Liabilities</t>
  </si>
  <si>
    <t>Commitments and Contingencies Disclosure [Text Block]</t>
  </si>
  <si>
    <t xml:space="preserve"> 13 COMMITMENTS AND CONTINGENT LIABILITIES Income Taxes Commitments exclude unrecognized tax benefits to be recorded in accordance with FASB ASC Topic 740, Income Taxes 9.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Multiemployer Pension Plans We effectuated a total withdrawal from CWA/ITU plan in 2019. not $3,255,000 March 29, 2020. 20</t>
  </si>
  <si>
    <t>Significant Accounting Policies (Policies)</t>
  </si>
  <si>
    <t>Accounting Policies [Abstract]</t>
  </si>
  <si>
    <t>Basis of Accounting, Policy [Policy Text Block]</t>
  </si>
  <si>
    <t>Basis of Presentation The accompanying unaudited, interim, Consolidated Financial Statements included herein have been prepared pursuant to the rules and regulations of the Securities and Exchange Commission for quarterly reports. The Consolidated Financial Statements include the accounts of the March 16, 2020 two 13 March 29, 2020. March 29, 2020 2019 10 Because of seasonal and other factors, the results of operations for the 13 26 March 29, 2020 not References to “we”, “our”, “us” and the like throughout the Consolidated Financial Statements refer to the Company. References to “ 2020 2019 September. The Consolidated Financial Statements include our accounts and those of our subsidiaries, all of which are wholly-owned, except for our 82.5% 50% 50% Investments in TNI and MNI are accounted for using the equity method and are reported at cost, plus our share of undistributed earnings since acquisition less, for TNI, amortization of intangible assets.</t>
  </si>
  <si>
    <t>COVID-19 Pandemic, Policy [Policy Text Block]</t>
  </si>
  <si>
    <t>COVID- 19 With the outbreak of COVID- 19 March 11, 2020, The Company currently expects that the COVID- 19 19 As a result, the Company has implemented, and continues to implement, measures to solidify our relationship with our local advertisers, reduce our cost structure and preserve liquidity. The Company believes these initiatives will allow us to meet our commitments; however, they may not 19</t>
  </si>
  <si>
    <t>Purchase Agreement with Berkshire Hathaway, Policy [Policy Text Block]</t>
  </si>
  <si>
    <t>Purchase Agreement with Berkshire Hathaway On March 16, 2020, January 29, 2020 $140,000,000 30 49 32 The Transactions were funded pursuant to a Credit Agreement dated as of January 29, 2020 5. March 16, 2020 March 29, 2020 Between July 2, 2018 March 16, 2020, June 26, 2018 ( In connection with the Transactions, the Management Agreement terminated on March 16, 2020. $5,425,000 $1,245,000 $4,180,000 $3,589,000 December 29, 2019, 13 March 29, 2020. March 16, 2020. March 16, 2020 not not In connection with the Transactions, the Company also entered into a 10 6.</t>
  </si>
  <si>
    <t>Use of Estimates, Policy [Policy Text Block]</t>
  </si>
  <si>
    <t xml:space="preserve">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si>
  <si>
    <t>Business Combinations Policy [Policy Text Block]</t>
  </si>
  <si>
    <t>Business Combinations The Company accounts for acquisitions in accordance with the provisions of Accounting Standards Codification 805 805”</t>
  </si>
  <si>
    <t>New Accounting Pronouncements, Policy [Policy Text Block]</t>
  </si>
  <si>
    <t xml:space="preserve">Recently Issued Accounting Standards - Standards Adopted in 2020 In February 2016, 842 842” September 30, 2019, first 2020. We elected the package of practical expedients which permits the Company to not not twelve 842. not 6. Recently Issued Accounting Standards - Standards Not In June 2016, September 28, 2020 </t>
  </si>
  <si>
    <t>Note 2 - Revenue (Tables)</t>
  </si>
  <si>
    <t>Notes Tables</t>
  </si>
  <si>
    <t>Disaggregation of Revenue [Table Text Block]</t>
  </si>
  <si>
    <t xml:space="preserve"> 13 Weeks Ended 26 Weeks Ended March 29, March 31, March 29, March 31, (Thousands of Dollars) 2020 2019 2020 2019 Advertising and marketing services revenue 60,945 62,934 126,672 138,897 Subscription revenue 46,443 45,076 88,138 91,345 TownNews and other digital services revenue 5,211 4,744 10,429 9,421 Other revenue 8,768 9,950 18,471 19,242 Total operating revenue 121,367 122,704 243,710 258,905 </t>
  </si>
  <si>
    <t>Note 3 - Investments in Associated Companies (Tables)</t>
  </si>
  <si>
    <t>Equity Method Investments [Table Text Block]</t>
  </si>
  <si>
    <t xml:space="preserve"> 13 Weeks Ended 26 Weeks Ended March 29, March 31, March 29, March 31, (Thousands of Dollars) 2020 2019 2020 2019 Operating revenue 10,185 11,480 20,381 23,644 Operating expenses 7,766 8,832 15,931 17,928 Operating income 2,419 2,648 4,450 5,716 Company's 50% share of operating income 1,210 1,323 2,225 2,858 Less amortization of intangible assets 105 105 210 209 Equity in earnings of TNI 1,105 1,218 2,015 2,649 13 Weeks Ended 26 Weeks Ended March 29, March 31, March 29, March 31, (Thousands of Dollars) 2020 2019 2020 2019 Operating revenue 12,325 13,092 26,250 27,918 Operating expenses, excluding restructuring costs, depreciation and amortization 11,561 11,579 23,681 24,272 Restructuring costs — 38 — 68 Depreciation and amortization 197 280 341 559 Operating income 567 1,195 2,228 3,019 Net income 514 996 1,830 2,394 Equity in earnings of MNI 257 499 915 1,197 </t>
  </si>
  <si>
    <t>Note 4 - Goodwill and Other Intangible Assets (Tables)</t>
  </si>
  <si>
    <t>Schedule of Goodwill [Table Text Block]</t>
  </si>
  <si>
    <t xml:space="preserve"> 26 Weeks Ended March 29, (Thousands of Dollars) 2020 Goodwill, gross amount 1,539,038 Accumulated impairment losses (1,288,729 ) Goodwill, beginning of period 250,309 Goodwill acquired in business combinations 63,559 Goodwill, end of period 313,868 </t>
  </si>
  <si>
    <t>Schedule of Intangible Assets [Table Text Block]</t>
  </si>
  <si>
    <t xml:space="preserve"> March 29, September 29, (Thousands of Dollars) 2020 2019 Non-amortized intangible assets: Mastheads 42,722 21,883 Amortizable intangible assets: Customer and newspaper subscriber lists 790,586 697,145 Less accumulated amortization 620,443 611,786 170,143 85,359 Non-compete and consulting agreements 28,675 28,675 Less accumulated amortization 28,562 28,524 113 151 Other intangible assets, net 212,978 107,393</t>
  </si>
  <si>
    <t>Note 5 - Debt (Tables)</t>
  </si>
  <si>
    <t>Schedule of Long-term Debt Instruments [Table Text Block]</t>
  </si>
  <si>
    <t xml:space="preserve"> March 29, September 29, Interest (Thousands of Dollars) 2020 2019 Rates (%) Term Loan 576,000 — 9.0 Revolving Facility — — — Notes — 363,420 9.5 2nd Lien Term Loan — 80,207 12.0 576,000 443,627 Unamortized debt issue costs — (11,282 ) Less current maturities of long-term debt — 2,954 Total long-term debt 576,000 429,391 </t>
  </si>
  <si>
    <t>Note 6 - Leases (Tables)</t>
  </si>
  <si>
    <t>Lease, Cost [Table Text Block]</t>
  </si>
  <si>
    <t xml:space="preserve"> 13 Weeks Ended 26 Weeks Ended (Thousands of Dollars) March 29, 2020 March 29, 2020 Operating lease costs 1,742 2,711 Variable lease costs 295 575 Short-term lease costs 266 319 Total Operating Lease Expense 2,303 3,605 (Thousands of Dollars) March 29, 2020 March 29, 2020 Cash paid for amounts included in the measurement of lease liabilities: Operating cash outflow from operating leases 2,375 3,266 26 Weeks Ended March 29, 2020 Weighted average remaining lease term (years) 9.08 Weighted Average discount rate 8.27 %</t>
  </si>
  <si>
    <t>Lessee, Operating Lease, Liability, Maturity [Table Text Block]</t>
  </si>
  <si>
    <t xml:space="preserve"> 26 Weeks Ended (Thousands of Dollars) March 29, 2020 2020 (six months remaining) 7,048 2021 13,681 2022 11,413 2023 10,698 2024 10,218 Thereafter 50,643 Total lease payments 103,701 Less: interest (31,794 ) Present value of lease liabilities 71,907 </t>
  </si>
  <si>
    <t>Note 7 - Pension, Postretirement and Postemployment Defined Benefit Plans (Tables)</t>
  </si>
  <si>
    <t>Schedule of Defined Benefit Plans Disclosures [Table Text Block]</t>
  </si>
  <si>
    <t xml:space="preserve"> PENSION PLANS 13 Weeks Ended 26 Weeks Ended March 29, March 31, March 29, March 31, (Thousands of Dollars) 2020 2019 2020 2019 Service cost for benefits earned during the period 103 9 111 18 Interest cost on projected benefit obligation 1,420 1,641 2,651 3,282 Expected return on plan assets (2,321 ) (2,018 ) (4,272 ) (4,036 ) Amortization of net loss 792 284 1584 568 Amortization of prior service benefit (2 ) (25 ) (4 ) (50 ) Pension benefit (8 ) (109 ) 70 (218 ) POSTRETIREMENT MEDICAL PLANS 13 Weeks Ended 26 Weeks Ended March 29, March 31, March 29, March 31, (Thousands of Dollars) 2020 2019 2020 2019 Service cost for benefits earned during the period 36 — 36 — Interest cost on projected benefit obligation 110 103 177 206 Expected return on plan assets (265 ) (270 ) (530 ) (540 ) Amortization of net gain (186 ) (244 ) (372 ) (488 ) Amortization of prior service benefit (161 ) (181 ) (322 ) (362 ) Postretirement medical benefit (466 ) (592 ) (1,011 ) (1,184 )</t>
  </si>
  <si>
    <t>Note 8 - Acquisitions (Tables)</t>
  </si>
  <si>
    <t>Business Acquisition, Pro Forma Information [Table Text Block]</t>
  </si>
  <si>
    <t xml:space="preserve"> Unaudited 13 Weeks Ended 26 Weeks Ended March 29, March 31, March 29, March 31, (Thousands of Dollars, Except Per Share Data) 2020 2019 2020 2019 Total revenues $ 207,329 230,323 442,025 494,072 Income (loss) attributable to Lee Enterprises, Incorporated $ 4,053 (3,992 ) 20,608 4,483 Earnings per share - diluted $ 0.07 (0.07 ) 0.36 0.08 </t>
  </si>
  <si>
    <t>BHMG [Member]</t>
  </si>
  <si>
    <t>Schedule of Business Acquisitions, by Acquisition [Table Text Block]</t>
  </si>
  <si>
    <t xml:space="preserve"> (in Thousands) Cash and cash equivalents $ 22,293 Current assets 52,559 Other assets 12,167 Property and equipment 42,952 Operating lease assets 7,445 Advertiser relationships 38,780 Subscriber relationships 36,060 Commercial print relationships 17,130 Mastheads 21,680 Goodwill 63,559 Total assets 314,625 Current liabilities assumed (73,451 ) Operating lease liabilities (6,625 ) Other liabilities assumed (2,246 ) Pension obligations (43,503 ) Postemployment benefit obligations (36,800 ) Total liabilities (162,625 ) Net assets 152,000 Less: acquired cash (22,293 ) Total consideration less acquired cash $ 129,707 </t>
  </si>
  <si>
    <t>Note 10 - Earnings Per Common Share (Tables)</t>
  </si>
  <si>
    <t>Schedule of Earnings Per Share, Basic and Diluted [Table Text Block]</t>
  </si>
  <si>
    <t xml:space="preserve"> 13 Weeks Ended 26 Weeks Ended March 29, March 31, March 29, March 31, (Thousands of Dollars and Shares, Except Per Share Data) 2020 2019 2020 2019 Income attributable to Lee Enterprises, Incorporated: (5,367 ) (2,678 ) (46 ) 7,683 Weighted average common shares 58,136 57,703 57,931 57,501 Less weighted average restricted Common Stock (1,572 ) (2,095 ) (1,515 ) (2,097 ) Basic average common shares 56,564 55,608 56,416 55,404 Dilutive stock options and restricted Common Stock 382 — 585 1,287 Diluted average common shares 56,946 55,608 57,001 56,691 Earnings per common share: Basic (0.09 ) (0.05 ) (0.00 ) 0.14 Diluted (0.09 ) (0.05 ) (0.00 ) 0.14 </t>
  </si>
  <si>
    <t>Note 11 - Stock Ownership Plans (Tables)</t>
  </si>
  <si>
    <t>Share-based Payment Arrangement, Option, Activity [Table Text Block]</t>
  </si>
  <si>
    <t xml:space="preserve"> (Thousands of Dollars and Shares, Except Per Share Data) Shares Weighted Average Exercise Price Weighted Average Remaining Contractual Term (Years) Aggregate Intrinsic Value Outstanding, September 29, 2019 809 1.82 Exercised — — Cancelled — — Outstanding, March 29, 2020 809 1.82 1.4 — Exercisable, March 29, 2020 809 1.82 1.4 — </t>
  </si>
  <si>
    <t>Share-based Payment Arrangement, Restricted Stock Unit, Activity [Table Text Block]</t>
  </si>
  <si>
    <t xml:space="preserve"> (Thousands of Shares, Except Per Share Data) Shares Weighted Average Grant Date Fair Value Outstanding, September 29, 2019 1,477 2.49 Vested (601 ) 1.94 Granted 720 1.62 Cancelled (24 ) 2.49 Outstanding, March 29, 2020 1,572 2.15 </t>
  </si>
  <si>
    <t>Note 1 - Basis of Presentation and Summary of Significant Accounting Policies (Details Textual) - USD ($)</t>
  </si>
  <si>
    <t>Mar. 16, 2020</t>
  </si>
  <si>
    <t>Jan. 29, 2020</t>
  </si>
  <si>
    <t>Lessee, Operating Lease, Term of Contract (Year)</t>
  </si>
  <si>
    <t>10 years</t>
  </si>
  <si>
    <t>Payments to Acquire Businesses, Gross</t>
  </si>
  <si>
    <t>Business Combination, Termination of Contract, Expected Credits</t>
  </si>
  <si>
    <t>Business Combination, Termination of Contract, Expected Credit, Estimated Pro-rated Fixed Portion</t>
  </si>
  <si>
    <t>Business Combination, Termination of Contract, Expected Credit, Estimated Pro-rated Variable Portion</t>
  </si>
  <si>
    <t>Contract with Customer, Asset, Increase (Decrease) for Contract Acquired in Business Combination</t>
  </si>
  <si>
    <t>INN Partners, L.C. [Member]</t>
  </si>
  <si>
    <t>Noncontrolling Interest, Ownership Percentage by Parent</t>
  </si>
  <si>
    <t>82.50%</t>
  </si>
  <si>
    <t>TNI Partners [Member]</t>
  </si>
  <si>
    <t>50.00%</t>
  </si>
  <si>
    <t>MNI [Member]</t>
  </si>
  <si>
    <t>Note 2 - Revenue (Details Textual) - USD ($)</t>
  </si>
  <si>
    <t>Contract with Customer, Liability, Current</t>
  </si>
  <si>
    <t>Contract with Customer, Liability, Revenue Recognized</t>
  </si>
  <si>
    <t>Contract with Customer, Asset, after Allowance for Credit Loss, Current, Total</t>
  </si>
  <si>
    <t>Accounts Receivable, before Allowance for Credit Loss</t>
  </si>
  <si>
    <t>Accounts Receivable, Allowance for Credit Loss, Ending Balance</t>
  </si>
  <si>
    <t>Note 2 - Revenue - Disaggregation of Revenue (Details) - USD ($) $ in Thousands</t>
  </si>
  <si>
    <t>Digital Services Revenues [Member]</t>
  </si>
  <si>
    <t>Other Revenues [Member]</t>
  </si>
  <si>
    <t>Note 3 - Investments in Associated Companies (Details Textual) - USD ($)</t>
  </si>
  <si>
    <t>Proceeds from Equity Method Investment, Distribution</t>
  </si>
  <si>
    <t>Noncontrolling Interest, Ownership Percentage by Noncontrolling Owners</t>
  </si>
  <si>
    <t>Note 3 - Investments in Associated Companies - Summarized Financial Results (Details) - USD ($) $ in Thousands</t>
  </si>
  <si>
    <t>Revenue from Contract with Customer, Including Assessed Tax</t>
  </si>
  <si>
    <t>Operating expenses</t>
  </si>
  <si>
    <t>Equity in earnings</t>
  </si>
  <si>
    <t>Restructuring costs</t>
  </si>
  <si>
    <t>Less amortization of intangible assets</t>
  </si>
  <si>
    <t>Madison Newspapers, Inc. [Member]</t>
  </si>
  <si>
    <t>Note 3 - Investments in Associated Companies - Summarized Financial Results (Details) (Parentheticals)</t>
  </si>
  <si>
    <t>Ownership percentage</t>
  </si>
  <si>
    <t>Note 4 - Goodwill and Other Intangible Assets (Details Textual)</t>
  </si>
  <si>
    <t>Mar. 29, 2020USD ($)</t>
  </si>
  <si>
    <t>Finite-Lived Intangible Asset, Expected Amortization, Remainder of Fiscal Year</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Acquired Finite-lived Intangible Assets, Weighted Average Useful Life (Year)</t>
  </si>
  <si>
    <t>9 years 73 days</t>
  </si>
  <si>
    <t>Goodwill, Acquired During Period</t>
  </si>
  <si>
    <t>Business Acquisition, Goodwill, Expected Tax Deductible Amount</t>
  </si>
  <si>
    <t>Weighted Average [Member]</t>
  </si>
  <si>
    <t>Finite-Lived Intangible Assets, Weighted Amortization Period (Year)</t>
  </si>
  <si>
    <t>6 years 146 days</t>
  </si>
  <si>
    <t>Advertiser Relationships [Member] | Weighted Average [Member]</t>
  </si>
  <si>
    <t>5 years 146 days</t>
  </si>
  <si>
    <t>Customer Relationships [Member] | Weighted Average [Member]</t>
  </si>
  <si>
    <t>4 years 328 days</t>
  </si>
  <si>
    <t>Subscriber Relationships [Member] | Weighted Average [Member]</t>
  </si>
  <si>
    <t>8 years 255 days</t>
  </si>
  <si>
    <t>Note 4 - Goodwill and Other Intangible Assets - Changes in the Carrying Amount of Goodwill (Details) - USD ($)</t>
  </si>
  <si>
    <t>Goodwill, gross amount</t>
  </si>
  <si>
    <t>Accumulated impairment losses</t>
  </si>
  <si>
    <t>Goodwill, beginning of period</t>
  </si>
  <si>
    <t>Goodwill acquired in business combinations</t>
  </si>
  <si>
    <t>Goodwill, end of period</t>
  </si>
  <si>
    <t>Note 4 - Goodwill and Other Intangible Assets - Identified Intangible Assets (Details) - USD ($) $ in Thousands</t>
  </si>
  <si>
    <t>Mastheads</t>
  </si>
  <si>
    <t>Customer and Newspaper Subscriber Lists [Member]</t>
  </si>
  <si>
    <t>Amortizable intangible assets, gross</t>
  </si>
  <si>
    <t>Less accumulated amortization</t>
  </si>
  <si>
    <t>Noncompete Agreements [Member]</t>
  </si>
  <si>
    <t>Note 5 - Debt (Details Textual) - USD ($)</t>
  </si>
  <si>
    <t>Mar. 31, 2014</t>
  </si>
  <si>
    <t>Dec. 29, 2019</t>
  </si>
  <si>
    <t>Mar. 15, 2020</t>
  </si>
  <si>
    <t>Long-term Debt, Gross</t>
  </si>
  <si>
    <t>Amortization of Debt Issuance Costs</t>
  </si>
  <si>
    <t>Weighted Average Cost of Debt, Excluding Amortization of Debt Financing Costs</t>
  </si>
  <si>
    <t>9.00%</t>
  </si>
  <si>
    <t>Repayments of Long-term Debt, Total</t>
  </si>
  <si>
    <t>Liquidity</t>
  </si>
  <si>
    <t>Future Liquidity Warrant Exercise Proceeds</t>
  </si>
  <si>
    <t>Warrants Issued in Connection with Second Lien Term Loan [Member]</t>
  </si>
  <si>
    <t>Class of Warrant or Right, Number of Securities Called by Warrants or Rights (in shares)</t>
  </si>
  <si>
    <t>Warrants, When Fully Exercised, Percentage of Common Stock Outstanding</t>
  </si>
  <si>
    <t>10.40%</t>
  </si>
  <si>
    <t>Class of Warrant or Right, Exercise Price of Warrants or Rights (in dollars per share)</t>
  </si>
  <si>
    <t>Warrants and Rights Outstanding</t>
  </si>
  <si>
    <t>Credit Agreement [Member]</t>
  </si>
  <si>
    <t>Debt Instrument, Interest Rate, Stated Percentage</t>
  </si>
  <si>
    <t>Credit Agreement [Member] | Secured Term Loan [Member] | BH Finance [Member]</t>
  </si>
  <si>
    <t>Debt Instrument, Term (Year)</t>
  </si>
  <si>
    <t>25 years</t>
  </si>
  <si>
    <t>Debt Instrument, Face Amount</t>
  </si>
  <si>
    <t>Debt Issuance Costs, Gross</t>
  </si>
  <si>
    <t>Debt Instrument, Covenant, Percent of Net Cash Proceeds of Property in Excess of $500,000 in 90 Days</t>
  </si>
  <si>
    <t>100.00%</t>
  </si>
  <si>
    <t>Debt Instrument, Covenant, Excess Cash Flow, Period After Quarter End (Day)</t>
  </si>
  <si>
    <t>50 days</t>
  </si>
  <si>
    <t>Debt Instrument, Covenant, Change of Control, Repayment Percentage</t>
  </si>
  <si>
    <t>105.00%</t>
  </si>
  <si>
    <t>Senior Secured Notes [Member]</t>
  </si>
  <si>
    <t>9.50%</t>
  </si>
  <si>
    <t>Second Lien Credit Faclity [Member] | Term Loan [Member]</t>
  </si>
  <si>
    <t>12.00%</t>
  </si>
  <si>
    <t>Senior Secured Notes and 2nd Lien Term Loan [Member]</t>
  </si>
  <si>
    <t>Gain (Loss) on Extinguishment of Debt, Total</t>
  </si>
  <si>
    <t>Note 5 - Debt - Debt (Details) - USD ($)</t>
  </si>
  <si>
    <t>Long-term debt, gross</t>
  </si>
  <si>
    <t>Unamortized debt issue costs</t>
  </si>
  <si>
    <t>Less current maturities of long-term debt</t>
  </si>
  <si>
    <t>Total long-term debt</t>
  </si>
  <si>
    <t>Interest rate</t>
  </si>
  <si>
    <t>First Lien Credit Facility [Member]</t>
  </si>
  <si>
    <t>Second Lien Term Loan [Member]</t>
  </si>
  <si>
    <t>Note 6 - Leases (Details Textual)</t>
  </si>
  <si>
    <t>Mar. 16, 2020USD ($)</t>
  </si>
  <si>
    <t>Sep. 30, 2019USD ($)</t>
  </si>
  <si>
    <t>Sep. 29, 2019USD ($)</t>
  </si>
  <si>
    <t>Operating Lease, Right-of-Use Asset</t>
  </si>
  <si>
    <t>Operating Lease, Liability, Total</t>
  </si>
  <si>
    <t>Operating Lease, Liability, Current</t>
  </si>
  <si>
    <t>Operating Lease, Liability,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ounting Standards Update 2016-02 [Member]</t>
  </si>
  <si>
    <t>Lease Agreement with BH Media [Member]</t>
  </si>
  <si>
    <t>Number of Real Estate Properties</t>
  </si>
  <si>
    <t>Operating Lease, Annual Rent Payable</t>
  </si>
  <si>
    <t>Operating Lease, Percentage of Net Sales Proceeds</t>
  </si>
  <si>
    <t>8.00%</t>
  </si>
  <si>
    <t>Note 6 - Leases - Lease Expense (Details) $ in Thousands</t>
  </si>
  <si>
    <t>Operating lease costs</t>
  </si>
  <si>
    <t>Variable lease costs</t>
  </si>
  <si>
    <t>Short-term lease costs</t>
  </si>
  <si>
    <t>Total Operating Lease Expense</t>
  </si>
  <si>
    <t>Operating cash outflow from operating leases</t>
  </si>
  <si>
    <t>Weighted average remaining lease term (years) (Year)</t>
  </si>
  <si>
    <t>9 years 29 days</t>
  </si>
  <si>
    <t>Weighted Average discount rate</t>
  </si>
  <si>
    <t>8.27%</t>
  </si>
  <si>
    <t>Note 6 - Leases - Maturities of Lease Liabilities (Details) $ in Thousands</t>
  </si>
  <si>
    <t>2020 (six months remaining)</t>
  </si>
  <si>
    <t>2021</t>
  </si>
  <si>
    <t>2022</t>
  </si>
  <si>
    <t>2023</t>
  </si>
  <si>
    <t>2024</t>
  </si>
  <si>
    <t>Thereafter</t>
  </si>
  <si>
    <t>Total lease payments</t>
  </si>
  <si>
    <t>Less: interest</t>
  </si>
  <si>
    <t>Present value of lease liabilities</t>
  </si>
  <si>
    <t>Note 7 - Pension, Postretirement and Postemployment Defined Benefit Plans (Details Textual)</t>
  </si>
  <si>
    <t>Mar. 31, 2019USD ($)</t>
  </si>
  <si>
    <t>Defined Benefit Plan, Net Periodic Benefit Cost (Credit), Total</t>
  </si>
  <si>
    <t>Defined Benefit Plan, Plan Assets, Contributions by Employer</t>
  </si>
  <si>
    <t>Defined Benefit Plan, Expected Future Employer Contributions, Remainder of Fiscal Year</t>
  </si>
  <si>
    <t>BHMG [Member] | Pension Plan [Member]</t>
  </si>
  <si>
    <t>Defined Benefit Plan, Benefit Obligation, Ending Balance</t>
  </si>
  <si>
    <t>BHMG [Member] | Postemployment Retirement Benefits [Member]</t>
  </si>
  <si>
    <t>Defined Benefit Plan, Collective Bargaining Units</t>
  </si>
  <si>
    <t>Defined Benefit Plan, Collective Bargaining Units, Capped Premiums</t>
  </si>
  <si>
    <t>Defined Benefit Plan, Collective Bargaining Units, Uncapped Premiums</t>
  </si>
  <si>
    <t>Note 7 - Pension, Postretirement and Postemployment Defined Benefit Plans - Net Periodic Cost (Benefit) (Details) - USD ($) $ in Thousands</t>
  </si>
  <si>
    <t>Service cost for benefits earned during the period</t>
  </si>
  <si>
    <t>Interest cost on projected benefit obligation</t>
  </si>
  <si>
    <t>Expected return on plan assets</t>
  </si>
  <si>
    <t>Amortization of net loss</t>
  </si>
  <si>
    <t>Amortization of prior service benefit</t>
  </si>
  <si>
    <t>Pension benefit</t>
  </si>
  <si>
    <t>Postretirement Health Coverage [Member]</t>
  </si>
  <si>
    <t>Note 8 - Acquisitions (Details Textual) - USD ($)</t>
  </si>
  <si>
    <t>Dec. 30, 2018</t>
  </si>
  <si>
    <t>Net Income (Loss) Attributable to Parent, Total</t>
  </si>
  <si>
    <t>Net Income (Loss), Including Portion Attributable to Noncontrolling Interest, Total</t>
  </si>
  <si>
    <t>BHMG [Member] | Acquisition-related Costs [Member]</t>
  </si>
  <si>
    <t>Note 8 - Acquisitions - Preliminary Determination of Fair Values of Assets and Liabilities (Details) - USD ($) $ in Thousands</t>
  </si>
  <si>
    <t>Total consideration less acquired cash</t>
  </si>
  <si>
    <t>Current assets</t>
  </si>
  <si>
    <t>Other assets</t>
  </si>
  <si>
    <t>Property and equipment</t>
  </si>
  <si>
    <t>Operating lease assets</t>
  </si>
  <si>
    <t>Current liabilities assumed</t>
  </si>
  <si>
    <t>Other liabilities assumed</t>
  </si>
  <si>
    <t>Postemployment benefit obligations</t>
  </si>
  <si>
    <t>Net assets</t>
  </si>
  <si>
    <t>Less: acquired cash</t>
  </si>
  <si>
    <t>BHMG [Member] | Mastheads [Member]</t>
  </si>
  <si>
    <t>BHMG [Member] | Advertiser Relationships [Member]</t>
  </si>
  <si>
    <t>Relationships</t>
  </si>
  <si>
    <t>BHMG [Member] | Subscriber Relationships [Member]</t>
  </si>
  <si>
    <t>BHMG [Member] | Commercial Print Relationships [Member]</t>
  </si>
  <si>
    <t>Note 8 - Acquisitions - Pro Forma Information (Details) - BHMG [Member] - USD ($) $ / shares in Units, $ in Thousands</t>
  </si>
  <si>
    <t>Total revenues</t>
  </si>
  <si>
    <t>Earnings per share - diluted (in dollars per share)</t>
  </si>
  <si>
    <t>Note 9 - Income Taxes (Details Textual) - USD ($)</t>
  </si>
  <si>
    <t>Income Tax Expense (Benefit), Total</t>
  </si>
  <si>
    <t>Income (Loss) from Continuing Operations before Equity Method Investments, Income Taxes, Noncontrolling Interest, Total</t>
  </si>
  <si>
    <t>Effective Income Tax Rate Reconciliation, Percent, Total</t>
  </si>
  <si>
    <t>31.80%</t>
  </si>
  <si>
    <t>(7.20%)</t>
  </si>
  <si>
    <t>(171.60%)</t>
  </si>
  <si>
    <t>35.80%</t>
  </si>
  <si>
    <t>State and Local Jurisdiction [Member]</t>
  </si>
  <si>
    <t>Operating Loss Carryforwards, Total</t>
  </si>
  <si>
    <t>Note 10 - Earnings Per Common Share (Details Textual) - shares</t>
  </si>
  <si>
    <t>Antidilutive Securities Excluded from Computation of Earnings Per Share, Amount (in shares)</t>
  </si>
  <si>
    <t>Note 10 - Earnings Per Common Share - Computation of Basic and Diluted Earnings Per Common Share (Details) - USD ($) $ / shares in Units, shares in Thousands, $ in Thousands</t>
  </si>
  <si>
    <t>Weighted average common shares (in shares)</t>
  </si>
  <si>
    <t>Less weighted average restricted Common Stock (in shares)</t>
  </si>
  <si>
    <t>Basic average common shares (in shares)</t>
  </si>
  <si>
    <t>Dilutive stock options and restricted Common Stock (in shares)</t>
  </si>
  <si>
    <t>Diluted average common shares (in shares)</t>
  </si>
  <si>
    <t>Note 11 - Stock Ownership Plans (Details Textual) - Restricted Stock [Member]</t>
  </si>
  <si>
    <t>Share-based Payment Arrangement, Nonvested Award, Cost Not yet Recognized, Amount, Total</t>
  </si>
  <si>
    <t>Share-based Payment Arrangement, Nonvested Award, Cost Not yet Recognized, Period for Recognition (Year)</t>
  </si>
  <si>
    <t>1 year 292 days</t>
  </si>
  <si>
    <t>Note 11 - Stock Ownership Plans - Summary of Stock Option Activity (Details) shares in Thousands</t>
  </si>
  <si>
    <t>Mar. 29, 2020USD ($)$ / sharesshares</t>
  </si>
  <si>
    <t>Outstanding, Shares (in shares) | shares</t>
  </si>
  <si>
    <t>Outstanding, Weighted Average Exercise Price (in dollars per share) | $ / shares</t>
  </si>
  <si>
    <t>Exercised, Shares (in shares) | shares</t>
  </si>
  <si>
    <t>Exercised, Weighted Average Exercise Price (in dollars per share) | $ / shares</t>
  </si>
  <si>
    <t>Cancelled, Shares (in shares) | shares</t>
  </si>
  <si>
    <t>Cancelled, Weighted Average Exercise Price (in dollars per share) | $ / shares</t>
  </si>
  <si>
    <t>Outstanding, Weighted Average Remaining Contractual Term (Year)</t>
  </si>
  <si>
    <t>1 year 146 days</t>
  </si>
  <si>
    <t>Outstanding, Aggregate Intrinsic Value | $</t>
  </si>
  <si>
    <t>Exercisable, Shares (in shares) | shares</t>
  </si>
  <si>
    <t>Exercisable, Weighted Average Exercise Price (in dollars per share) | $ / shares</t>
  </si>
  <si>
    <t>Exercisable, Weighted Average Remaining Contractual Term (Year)</t>
  </si>
  <si>
    <t>Exercisable, Aggregate Intrinsic Value | $</t>
  </si>
  <si>
    <t>Note 11 - Stock Ownership Plans - Summary of Restricted Stock Activity (Details) - Restricted Stock [Member] shares in Thousands</t>
  </si>
  <si>
    <t>Mar. 29, 2020$ / sharesshares</t>
  </si>
  <si>
    <t>Outstanding, shares (in shares) | shares</t>
  </si>
  <si>
    <t>Outstanding, weighted average grant date fair value (in dollars per share) | $ / shares</t>
  </si>
  <si>
    <t>Vested, shares (in shares) | shares</t>
  </si>
  <si>
    <t>Vested, weighted average grant date fair value (in dollars per share) | $ / shares</t>
  </si>
  <si>
    <t>Granted, shares (in shares) | shares</t>
  </si>
  <si>
    <t>Granted, weighted average grant date fair value (in dollars per share) | $ / shares</t>
  </si>
  <si>
    <t>Cancelled, shares (in shares) | shares</t>
  </si>
  <si>
    <t>Cancelled, weighted average grant date fair value (in dollars per share) | $ / shares</t>
  </si>
  <si>
    <t>Note 12 - Fair Value Measurements (Details Textual) - USD ($)</t>
  </si>
  <si>
    <t>Long-term Debt, Total</t>
  </si>
  <si>
    <t>Fair Value, Inputs, Level 3 [Member]</t>
  </si>
  <si>
    <t>Investments, Fair Value Disclosure, Total</t>
  </si>
  <si>
    <t>Equity Securities without Readily Determinable Fair Value, Amount</t>
  </si>
  <si>
    <t>Fair Value, Inputs, Level 3 [Member] | Senior Secured Notes [Member]</t>
  </si>
  <si>
    <t>Fair Value, Inputs, Level 3 [Member] | TCT and Private Equity Investment [Member]</t>
  </si>
  <si>
    <t>Equity Securities without Readily Determinable Fair Value, Percent</t>
  </si>
  <si>
    <t>17.00%</t>
  </si>
  <si>
    <t>Fair Value, Inputs, Level 2 [Member]</t>
  </si>
  <si>
    <t>Note 13 - Commitments and Contingent Liabilities (Details Textual)</t>
  </si>
  <si>
    <t>CWA/ITU Plan [Member] | Pension Plan [Member]</t>
  </si>
  <si>
    <t>Multiemployer Plans, Withdrawal Obligation, Period (Year)</t>
  </si>
  <si>
    <t>2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5812226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4" t="s">
        <v>198</v>
      </c>
    </row>
    <row r="4" spans="1:2">
      <c r="A4" s="3" t="s">
        <v>179</v>
      </c>
    </row>
    <row r="5" spans="1:2">
      <c r="A5" s="4" t="s">
        <v>199</v>
      </c>
      <c r="B5"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79</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824000</v>
      </c>
      <c r="C3" s="6" t="n">
        <v>8645000</v>
      </c>
    </row>
    <row r="4" spans="1:3">
      <c r="A4" s="4" t="s">
        <v>39</v>
      </c>
      <c r="B4" s="5" t="n">
        <v>73346000</v>
      </c>
      <c r="C4" s="5" t="n">
        <v>42536000</v>
      </c>
    </row>
    <row r="5" spans="1:3">
      <c r="A5" s="4" t="s">
        <v>40</v>
      </c>
      <c r="B5" s="5" t="n">
        <v>8530000</v>
      </c>
      <c r="C5" s="5" t="n">
        <v>3769000</v>
      </c>
    </row>
    <row r="6" spans="1:3">
      <c r="A6" s="4" t="s">
        <v>41</v>
      </c>
      <c r="B6" s="5" t="n">
        <v>16902000</v>
      </c>
      <c r="C6" s="5" t="n">
        <v>5353000</v>
      </c>
    </row>
    <row r="7" spans="1:3">
      <c r="A7" s="4" t="s">
        <v>42</v>
      </c>
      <c r="B7" s="5" t="n">
        <v>129602000</v>
      </c>
      <c r="C7" s="5" t="n">
        <v>60303000</v>
      </c>
    </row>
    <row r="8" spans="1:3">
      <c r="A8" s="3" t="s">
        <v>43</v>
      </c>
    </row>
    <row r="9" spans="1:3">
      <c r="A9" s="4" t="s">
        <v>44</v>
      </c>
      <c r="B9" s="5" t="n">
        <v>28982000</v>
      </c>
      <c r="C9" s="5" t="n">
        <v>28742000</v>
      </c>
    </row>
    <row r="10" spans="1:3">
      <c r="A10" s="4" t="s">
        <v>45</v>
      </c>
      <c r="B10" s="5" t="n">
        <v>10847000</v>
      </c>
      <c r="C10" s="5" t="n">
        <v>10684000</v>
      </c>
    </row>
    <row r="11" spans="1:3">
      <c r="A11" s="4" t="s">
        <v>46</v>
      </c>
      <c r="B11" s="5" t="n">
        <v>39829000</v>
      </c>
      <c r="C11" s="5" t="n">
        <v>39426000</v>
      </c>
    </row>
    <row r="12" spans="1:3">
      <c r="A12" s="3" t="s">
        <v>47</v>
      </c>
    </row>
    <row r="13" spans="1:3">
      <c r="A13" s="4" t="s">
        <v>48</v>
      </c>
      <c r="B13" s="5" t="n">
        <v>19106000</v>
      </c>
      <c r="C13" s="5" t="n">
        <v>16979000</v>
      </c>
    </row>
    <row r="14" spans="1:3">
      <c r="A14" s="4" t="s">
        <v>49</v>
      </c>
      <c r="B14" s="5" t="n">
        <v>127857000</v>
      </c>
      <c r="C14" s="5" t="n">
        <v>148514000</v>
      </c>
    </row>
    <row r="15" spans="1:3">
      <c r="A15" s="4" t="s">
        <v>50</v>
      </c>
      <c r="B15" s="5" t="n">
        <v>253617000</v>
      </c>
      <c r="C15" s="5" t="n">
        <v>237289000</v>
      </c>
    </row>
    <row r="16" spans="1:3">
      <c r="A16" s="4" t="s">
        <v>51</v>
      </c>
      <c r="B16" s="5" t="n">
        <v>7994000</v>
      </c>
      <c r="C16" s="5" t="n">
        <v>1980000</v>
      </c>
    </row>
    <row r="17" spans="1:3">
      <c r="A17" s="4" t="s">
        <v>52</v>
      </c>
      <c r="B17" s="5" t="n">
        <v>408574000</v>
      </c>
      <c r="C17" s="5" t="n">
        <v>404762000</v>
      </c>
    </row>
    <row r="18" spans="1:3">
      <c r="A18" s="4" t="s">
        <v>53</v>
      </c>
      <c r="B18" s="5" t="n">
        <v>293947000</v>
      </c>
      <c r="C18" s="5" t="n">
        <v>322723000</v>
      </c>
    </row>
    <row r="19" spans="1:3">
      <c r="A19" s="4" t="s">
        <v>54</v>
      </c>
      <c r="B19" s="5" t="n">
        <v>114627000</v>
      </c>
      <c r="C19" s="5" t="n">
        <v>82039000</v>
      </c>
    </row>
    <row r="20" spans="1:3">
      <c r="A20" s="4" t="s">
        <v>55</v>
      </c>
      <c r="B20" s="5" t="n">
        <v>72677000</v>
      </c>
      <c r="C20" s="4" t="s">
        <v>56</v>
      </c>
    </row>
    <row r="21" spans="1:3">
      <c r="A21" s="4" t="s">
        <v>57</v>
      </c>
      <c r="B21" s="5" t="n">
        <v>313868000</v>
      </c>
      <c r="C21" s="5" t="n">
        <v>250309000</v>
      </c>
    </row>
    <row r="22" spans="1:3">
      <c r="A22" s="4" t="s">
        <v>58</v>
      </c>
      <c r="B22" s="5" t="n">
        <v>212978000</v>
      </c>
      <c r="C22" s="5" t="n">
        <v>107393000</v>
      </c>
    </row>
    <row r="23" spans="1:3">
      <c r="A23" s="4" t="s">
        <v>59</v>
      </c>
      <c r="B23" s="5" t="n">
        <v>14743000</v>
      </c>
      <c r="C23" s="5" t="n">
        <v>14338000</v>
      </c>
    </row>
    <row r="24" spans="1:3">
      <c r="A24" s="4" t="s">
        <v>45</v>
      </c>
      <c r="B24" s="5" t="n">
        <v>7412000</v>
      </c>
      <c r="C24" s="5" t="n">
        <v>1394000</v>
      </c>
    </row>
    <row r="25" spans="1:3">
      <c r="A25" s="4" t="s">
        <v>60</v>
      </c>
      <c r="B25" s="5" t="n">
        <v>905736000</v>
      </c>
      <c r="C25" s="5" t="n">
        <v>555202000</v>
      </c>
    </row>
    <row r="26" spans="1:3">
      <c r="A26" s="3" t="s">
        <v>61</v>
      </c>
    </row>
    <row r="27" spans="1:3">
      <c r="A27" s="4" t="s">
        <v>62</v>
      </c>
      <c r="B27" s="5" t="n">
        <v>8299000</v>
      </c>
      <c r="C27" s="4" t="s">
        <v>56</v>
      </c>
    </row>
    <row r="28" spans="1:3">
      <c r="A28" s="4" t="s">
        <v>63</v>
      </c>
      <c r="B28" s="4" t="s">
        <v>56</v>
      </c>
      <c r="C28" s="5" t="n">
        <v>2954000</v>
      </c>
    </row>
    <row r="29" spans="1:3">
      <c r="A29" s="4" t="s">
        <v>64</v>
      </c>
      <c r="B29" s="5" t="n">
        <v>19374000</v>
      </c>
      <c r="C29" s="5" t="n">
        <v>16750000</v>
      </c>
    </row>
    <row r="30" spans="1:3">
      <c r="A30" s="4" t="s">
        <v>65</v>
      </c>
      <c r="B30" s="5" t="n">
        <v>43469000</v>
      </c>
      <c r="C30" s="5" t="n">
        <v>17711000</v>
      </c>
    </row>
    <row r="31" spans="1:3">
      <c r="A31" s="4" t="s">
        <v>66</v>
      </c>
      <c r="B31" s="5" t="n">
        <v>2016000</v>
      </c>
      <c r="C31" s="5" t="n">
        <v>1903000</v>
      </c>
    </row>
    <row r="32" spans="1:3">
      <c r="A32" s="4" t="s">
        <v>67</v>
      </c>
      <c r="B32" s="5" t="n">
        <v>58563000</v>
      </c>
      <c r="C32" s="5" t="n">
        <v>21720000</v>
      </c>
    </row>
    <row r="33" spans="1:3">
      <c r="A33" s="4" t="s">
        <v>68</v>
      </c>
      <c r="B33" s="5" t="n">
        <v>131721000</v>
      </c>
      <c r="C33" s="5" t="n">
        <v>61038000</v>
      </c>
    </row>
    <row r="34" spans="1:3">
      <c r="A34" s="4" t="s">
        <v>69</v>
      </c>
      <c r="B34" s="5" t="n">
        <v>576000000</v>
      </c>
      <c r="C34" s="5" t="n">
        <v>429391000</v>
      </c>
    </row>
    <row r="35" spans="1:3">
      <c r="A35" s="4" t="s">
        <v>70</v>
      </c>
      <c r="B35" s="5" t="n">
        <v>63608000</v>
      </c>
      <c r="C35" s="4" t="s">
        <v>56</v>
      </c>
    </row>
    <row r="36" spans="1:3">
      <c r="A36" s="4" t="s">
        <v>71</v>
      </c>
      <c r="B36" s="5" t="n">
        <v>88930000</v>
      </c>
      <c r="C36" s="5" t="n">
        <v>47037000</v>
      </c>
    </row>
    <row r="37" spans="1:3">
      <c r="A37" s="4" t="s">
        <v>72</v>
      </c>
      <c r="B37" s="5" t="n">
        <v>39390000</v>
      </c>
      <c r="C37" s="5" t="n">
        <v>2550000</v>
      </c>
    </row>
    <row r="38" spans="1:3">
      <c r="A38" s="4" t="s">
        <v>73</v>
      </c>
      <c r="B38" s="5" t="n">
        <v>9875000</v>
      </c>
      <c r="C38" s="5" t="n">
        <v>29806000</v>
      </c>
    </row>
    <row r="39" spans="1:3">
      <c r="A39" s="4" t="s">
        <v>74</v>
      </c>
      <c r="B39" s="5" t="n">
        <v>17078000</v>
      </c>
      <c r="C39" s="5" t="n">
        <v>8742000</v>
      </c>
    </row>
    <row r="40" spans="1:3">
      <c r="A40" s="4" t="s">
        <v>75</v>
      </c>
      <c r="B40" s="5" t="n">
        <v>14995000</v>
      </c>
      <c r="C40" s="5" t="n">
        <v>13469000</v>
      </c>
    </row>
    <row r="41" spans="1:3">
      <c r="A41" s="4" t="s">
        <v>76</v>
      </c>
      <c r="B41" s="5" t="n">
        <v>941597000</v>
      </c>
      <c r="C41" s="5" t="n">
        <v>592033000</v>
      </c>
    </row>
    <row r="42" spans="1:3">
      <c r="A42" s="3" t="s">
        <v>77</v>
      </c>
    </row>
    <row r="43" spans="1:3">
      <c r="A43" s="4" t="s">
        <v>78</v>
      </c>
      <c r="B43" s="4" t="s">
        <v>56</v>
      </c>
      <c r="C43" s="4" t="s">
        <v>56</v>
      </c>
    </row>
    <row r="44" spans="1:3">
      <c r="A44" s="4" t="s">
        <v>79</v>
      </c>
      <c r="B44" s="5" t="n">
        <v>255712000</v>
      </c>
      <c r="C44" s="5" t="n">
        <v>255476000</v>
      </c>
    </row>
    <row r="45" spans="1:3">
      <c r="A45" s="4" t="s">
        <v>80</v>
      </c>
      <c r="B45" s="5" t="n">
        <v>-265470000</v>
      </c>
      <c r="C45" s="5" t="n">
        <v>-265423000</v>
      </c>
    </row>
    <row r="46" spans="1:3">
      <c r="A46" s="4" t="s">
        <v>81</v>
      </c>
      <c r="B46" s="5" t="n">
        <v>-28481000</v>
      </c>
      <c r="C46" s="5" t="n">
        <v>-29114000</v>
      </c>
    </row>
    <row r="47" spans="1:3">
      <c r="A47" s="4" t="s">
        <v>82</v>
      </c>
      <c r="B47" s="5" t="n">
        <v>-37658000</v>
      </c>
      <c r="C47" s="5" t="n">
        <v>-38484000</v>
      </c>
    </row>
    <row r="48" spans="1:3">
      <c r="A48" s="4" t="s">
        <v>83</v>
      </c>
      <c r="B48" s="5" t="n">
        <v>1797000</v>
      </c>
      <c r="C48" s="5" t="n">
        <v>1653000</v>
      </c>
    </row>
    <row r="49" spans="1:3">
      <c r="A49" s="4" t="s">
        <v>84</v>
      </c>
      <c r="B49" s="5" t="n">
        <v>-35861000</v>
      </c>
      <c r="C49" s="5" t="n">
        <v>-36831000</v>
      </c>
    </row>
    <row r="50" spans="1:3">
      <c r="A50" s="4" t="s">
        <v>85</v>
      </c>
      <c r="B50" s="5" t="n">
        <v>905736000</v>
      </c>
      <c r="C50" s="5" t="n">
        <v>555202000</v>
      </c>
    </row>
    <row r="51" spans="1:3">
      <c r="A51" s="4" t="s">
        <v>86</v>
      </c>
    </row>
    <row r="52" spans="1:3">
      <c r="A52" s="3" t="s">
        <v>77</v>
      </c>
    </row>
    <row r="53" spans="1:3">
      <c r="A53" s="4" t="s">
        <v>87</v>
      </c>
      <c r="B53" s="5" t="n">
        <v>581000</v>
      </c>
      <c r="C53" s="6" t="n">
        <v>577000</v>
      </c>
    </row>
    <row r="54" spans="1:3">
      <c r="A54" s="4" t="s">
        <v>88</v>
      </c>
    </row>
    <row r="55" spans="1:3">
      <c r="A55" s="3" t="s">
        <v>77</v>
      </c>
    </row>
    <row r="56" spans="1:3">
      <c r="A56" s="4" t="s">
        <v>87</v>
      </c>
      <c r="B56"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3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3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198</v>
      </c>
    </row>
    <row r="4" spans="1:2">
      <c r="A4" s="3" t="s">
        <v>234</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34</v>
      </c>
    </row>
    <row r="4" spans="1:2">
      <c r="A4" s="4" t="s">
        <v>257</v>
      </c>
      <c r="B4" s="4" t="s">
        <v>258</v>
      </c>
    </row>
    <row r="5" spans="1:2">
      <c r="A5" s="4" t="s">
        <v>259</v>
      </c>
    </row>
    <row r="6" spans="1:2">
      <c r="A6" s="3" t="s">
        <v>234</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3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6</v>
      </c>
    </row>
    <row r="2" spans="1:3">
      <c r="A2" s="4" t="s">
        <v>90</v>
      </c>
      <c r="B2" s="6" t="n">
        <v>0</v>
      </c>
      <c r="C2" s="6" t="n">
        <v>0</v>
      </c>
    </row>
    <row r="3" spans="1:3">
      <c r="A3" s="4" t="s">
        <v>91</v>
      </c>
      <c r="B3" s="5" t="n">
        <v>500</v>
      </c>
      <c r="C3" s="5" t="n">
        <v>500</v>
      </c>
    </row>
    <row r="4" spans="1:3">
      <c r="A4" s="4" t="s">
        <v>92</v>
      </c>
      <c r="B4" s="5" t="n">
        <v>0</v>
      </c>
      <c r="C4" s="5" t="n">
        <v>0</v>
      </c>
    </row>
    <row r="5" spans="1:3">
      <c r="A5" s="4" t="s">
        <v>86</v>
      </c>
    </row>
    <row r="6" spans="1:3">
      <c r="A6" s="4" t="s">
        <v>93</v>
      </c>
      <c r="B6" s="7" t="n">
        <v>0.01</v>
      </c>
      <c r="C6" s="7" t="n">
        <v>0.01</v>
      </c>
    </row>
    <row r="7" spans="1:3">
      <c r="A7" s="4" t="s">
        <v>94</v>
      </c>
      <c r="B7" s="5" t="n">
        <v>120000</v>
      </c>
      <c r="C7" s="5" t="n">
        <v>120000</v>
      </c>
    </row>
    <row r="8" spans="1:3">
      <c r="A8" s="4" t="s">
        <v>95</v>
      </c>
      <c r="B8" s="5" t="n">
        <v>58136</v>
      </c>
      <c r="C8" s="5" t="n">
        <v>57646</v>
      </c>
    </row>
    <row r="9" spans="1:3">
      <c r="A9" s="4" t="s">
        <v>96</v>
      </c>
      <c r="B9" s="5" t="n">
        <v>58136</v>
      </c>
      <c r="C9" s="5" t="n">
        <v>57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72</v>
      </c>
      <c r="D1" s="2" t="s">
        <v>2</v>
      </c>
    </row>
    <row r="2" spans="1:4">
      <c r="A2" s="4" t="s">
        <v>259</v>
      </c>
    </row>
    <row r="3" spans="1:4">
      <c r="A3" s="4" t="s">
        <v>273</v>
      </c>
      <c r="C3" s="4" t="s">
        <v>274</v>
      </c>
    </row>
    <row r="4" spans="1:4">
      <c r="A4" s="4" t="s">
        <v>259</v>
      </c>
    </row>
    <row r="5" spans="1:4">
      <c r="A5" s="4" t="s">
        <v>275</v>
      </c>
      <c r="C5" s="6" t="n">
        <v>140000000</v>
      </c>
    </row>
    <row r="6" spans="1:4">
      <c r="A6" s="4" t="s">
        <v>276</v>
      </c>
      <c r="B6" s="6" t="n">
        <v>5425000</v>
      </c>
    </row>
    <row r="7" spans="1:4">
      <c r="A7" s="4" t="s">
        <v>277</v>
      </c>
      <c r="B7" s="5" t="n">
        <v>1245000</v>
      </c>
    </row>
    <row r="8" spans="1:4">
      <c r="A8" s="4" t="s">
        <v>278</v>
      </c>
      <c r="B8" s="5" t="n">
        <v>4180000</v>
      </c>
    </row>
    <row r="9" spans="1:4">
      <c r="A9" s="4" t="s">
        <v>279</v>
      </c>
      <c r="B9" s="6" t="n">
        <v>-3589000</v>
      </c>
    </row>
    <row r="10" spans="1:4">
      <c r="A10" s="4" t="s">
        <v>280</v>
      </c>
    </row>
    <row r="11" spans="1:4">
      <c r="A11" s="4" t="s">
        <v>281</v>
      </c>
      <c r="D11" s="4" t="s">
        <v>282</v>
      </c>
    </row>
    <row r="12" spans="1:4">
      <c r="A12" s="4" t="s">
        <v>283</v>
      </c>
    </row>
    <row r="13" spans="1:4">
      <c r="A13" s="4" t="s">
        <v>281</v>
      </c>
      <c r="D13" s="4" t="s">
        <v>284</v>
      </c>
    </row>
    <row r="14" spans="1:4">
      <c r="A14" s="4" t="s">
        <v>285</v>
      </c>
    </row>
    <row r="15" spans="1:4">
      <c r="A15" s="4" t="s">
        <v>281</v>
      </c>
      <c r="D15" s="4" t="s">
        <v>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86</v>
      </c>
      <c r="B1" s="2" t="s">
        <v>98</v>
      </c>
      <c r="C1" s="2" t="s">
        <v>1</v>
      </c>
    </row>
    <row r="2" spans="1:4">
      <c r="B2" s="2" t="s">
        <v>2</v>
      </c>
      <c r="C2" s="2" t="s">
        <v>2</v>
      </c>
      <c r="D2" s="2" t="s">
        <v>36</v>
      </c>
    </row>
    <row r="3" spans="1:4">
      <c r="A3" s="4" t="s">
        <v>287</v>
      </c>
      <c r="B3" s="6" t="n">
        <v>58563000</v>
      </c>
      <c r="C3" s="6" t="n">
        <v>58563000</v>
      </c>
      <c r="D3" s="6" t="n">
        <v>21720000</v>
      </c>
    </row>
    <row r="4" spans="1:4">
      <c r="A4" s="4" t="s">
        <v>288</v>
      </c>
      <c r="B4" s="5" t="n">
        <v>4460000</v>
      </c>
      <c r="C4" s="5" t="n">
        <v>17858000</v>
      </c>
    </row>
    <row r="5" spans="1:4">
      <c r="A5" s="4" t="s">
        <v>289</v>
      </c>
      <c r="B5" s="5" t="n">
        <v>0</v>
      </c>
      <c r="C5" s="5" t="n">
        <v>0</v>
      </c>
      <c r="D5" s="5" t="n">
        <v>1107000</v>
      </c>
    </row>
    <row r="6" spans="1:4">
      <c r="A6" s="4" t="s">
        <v>290</v>
      </c>
      <c r="D6" s="5" t="n">
        <v>47863000</v>
      </c>
    </row>
    <row r="7" spans="1:4">
      <c r="A7" s="4" t="s">
        <v>291</v>
      </c>
      <c r="B7" s="6" t="n">
        <v>7661000</v>
      </c>
      <c r="C7" s="6" t="n">
        <v>7661000</v>
      </c>
      <c r="D7" s="6" t="n">
        <v>643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98</v>
      </c>
      <c r="D1" s="2" t="s">
        <v>1</v>
      </c>
    </row>
    <row r="2" spans="1:5">
      <c r="B2" s="2" t="s">
        <v>2</v>
      </c>
      <c r="C2" s="2" t="s">
        <v>99</v>
      </c>
      <c r="D2" s="2" t="s">
        <v>2</v>
      </c>
      <c r="E2" s="2" t="s">
        <v>99</v>
      </c>
    </row>
    <row r="3" spans="1:5">
      <c r="A3" s="4" t="s">
        <v>101</v>
      </c>
      <c r="B3" s="6" t="n">
        <v>121367</v>
      </c>
      <c r="C3" s="6" t="n">
        <v>122704</v>
      </c>
      <c r="D3" s="6" t="n">
        <v>243710</v>
      </c>
      <c r="E3" s="6" t="n">
        <v>258905</v>
      </c>
    </row>
    <row r="4" spans="1:5">
      <c r="A4" s="4" t="s">
        <v>127</v>
      </c>
    </row>
    <row r="5" spans="1:5">
      <c r="A5" s="4" t="s">
        <v>101</v>
      </c>
      <c r="B5" s="5" t="n">
        <v>60945</v>
      </c>
      <c r="C5" s="5" t="n">
        <v>62934</v>
      </c>
      <c r="D5" s="5" t="n">
        <v>126672</v>
      </c>
      <c r="E5" s="5" t="n">
        <v>138897</v>
      </c>
    </row>
    <row r="6" spans="1:5">
      <c r="A6" s="4" t="s">
        <v>128</v>
      </c>
    </row>
    <row r="7" spans="1:5">
      <c r="A7" s="4" t="s">
        <v>101</v>
      </c>
      <c r="B7" s="5" t="n">
        <v>46443</v>
      </c>
      <c r="C7" s="5" t="n">
        <v>45076</v>
      </c>
      <c r="D7" s="5" t="n">
        <v>88138</v>
      </c>
      <c r="E7" s="5" t="n">
        <v>91345</v>
      </c>
    </row>
    <row r="8" spans="1:5">
      <c r="A8" s="4" t="s">
        <v>293</v>
      </c>
    </row>
    <row r="9" spans="1:5">
      <c r="A9" s="4" t="s">
        <v>101</v>
      </c>
      <c r="B9" s="5" t="n">
        <v>5211</v>
      </c>
      <c r="C9" s="5" t="n">
        <v>4744</v>
      </c>
      <c r="D9" s="5" t="n">
        <v>10429</v>
      </c>
      <c r="E9" s="5" t="n">
        <v>9421</v>
      </c>
    </row>
    <row r="10" spans="1:5">
      <c r="A10" s="4" t="s">
        <v>294</v>
      </c>
    </row>
    <row r="11" spans="1:5">
      <c r="A11" s="4" t="s">
        <v>101</v>
      </c>
      <c r="B11" s="6" t="n">
        <v>8768</v>
      </c>
      <c r="C11" s="6" t="n">
        <v>9950</v>
      </c>
      <c r="D11" s="6" t="n">
        <v>18471</v>
      </c>
      <c r="E11" s="6" t="n">
        <v>19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5</v>
      </c>
      <c r="B1" s="2" t="s">
        <v>98</v>
      </c>
      <c r="D1" s="2" t="s">
        <v>1</v>
      </c>
    </row>
    <row r="2" spans="1:5">
      <c r="B2" s="2" t="s">
        <v>2</v>
      </c>
      <c r="C2" s="2" t="s">
        <v>99</v>
      </c>
      <c r="D2" s="2" t="s">
        <v>2</v>
      </c>
      <c r="E2" s="2" t="s">
        <v>99</v>
      </c>
    </row>
    <row r="3" spans="1:5">
      <c r="A3" s="4" t="s">
        <v>283</v>
      </c>
    </row>
    <row r="4" spans="1:5">
      <c r="A4" s="4" t="s">
        <v>296</v>
      </c>
      <c r="B4" s="6" t="n">
        <v>953000</v>
      </c>
      <c r="C4" s="6" t="n">
        <v>1957000</v>
      </c>
      <c r="D4" s="6" t="n">
        <v>1691000</v>
      </c>
      <c r="E4" s="6" t="n">
        <v>2506000</v>
      </c>
    </row>
    <row r="5" spans="1:5">
      <c r="A5" s="4" t="s">
        <v>285</v>
      </c>
    </row>
    <row r="6" spans="1:5">
      <c r="A6" s="4" t="s">
        <v>296</v>
      </c>
      <c r="B6" s="6" t="n">
        <v>1000000</v>
      </c>
      <c r="C6" s="6" t="n">
        <v>750000</v>
      </c>
      <c r="D6" s="6" t="n">
        <v>1000000</v>
      </c>
      <c r="E6" s="6" t="n">
        <v>1500000</v>
      </c>
    </row>
    <row r="7" spans="1:5">
      <c r="A7" s="4" t="s">
        <v>297</v>
      </c>
      <c r="B7" s="4" t="s">
        <v>284</v>
      </c>
      <c r="D7" s="4" t="s">
        <v>2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98</v>
      </c>
      <c r="D1" s="2" t="s">
        <v>1</v>
      </c>
    </row>
    <row r="2" spans="1:5">
      <c r="B2" s="2" t="s">
        <v>2</v>
      </c>
      <c r="C2" s="2" t="s">
        <v>99</v>
      </c>
      <c r="D2" s="2" t="s">
        <v>2</v>
      </c>
      <c r="E2" s="2" t="s">
        <v>99</v>
      </c>
    </row>
    <row r="3" spans="1:5">
      <c r="A3" s="4" t="s">
        <v>299</v>
      </c>
      <c r="B3" s="6" t="n">
        <v>121367</v>
      </c>
      <c r="C3" s="6" t="n">
        <v>122704</v>
      </c>
      <c r="D3" s="6" t="n">
        <v>243710</v>
      </c>
      <c r="E3" s="6" t="n">
        <v>258905</v>
      </c>
    </row>
    <row r="4" spans="1:5">
      <c r="A4" s="4" t="s">
        <v>300</v>
      </c>
      <c r="B4" s="5" t="n">
        <v>108942</v>
      </c>
      <c r="C4" s="5" t="n">
        <v>111854</v>
      </c>
      <c r="D4" s="5" t="n">
        <v>214548</v>
      </c>
      <c r="E4" s="5" t="n">
        <v>222465</v>
      </c>
    </row>
    <row r="5" spans="1:5">
      <c r="A5" s="4" t="s">
        <v>111</v>
      </c>
      <c r="B5" s="5" t="n">
        <v>13787</v>
      </c>
      <c r="C5" s="5" t="n">
        <v>12567</v>
      </c>
      <c r="D5" s="5" t="n">
        <v>32093</v>
      </c>
      <c r="E5" s="5" t="n">
        <v>40286</v>
      </c>
    </row>
    <row r="6" spans="1:5">
      <c r="A6" s="4" t="s">
        <v>301</v>
      </c>
      <c r="B6" s="5" t="n">
        <v>1362</v>
      </c>
      <c r="C6" s="5" t="n">
        <v>1717</v>
      </c>
      <c r="D6" s="5" t="n">
        <v>2931</v>
      </c>
      <c r="E6" s="5" t="n">
        <v>3846</v>
      </c>
    </row>
    <row r="7" spans="1:5">
      <c r="A7" s="4" t="s">
        <v>302</v>
      </c>
      <c r="B7" s="5" t="n">
        <v>1925</v>
      </c>
      <c r="C7" s="5" t="n">
        <v>2759</v>
      </c>
      <c r="D7" s="5" t="n">
        <v>3557</v>
      </c>
      <c r="E7" s="5" t="n">
        <v>2820</v>
      </c>
    </row>
    <row r="8" spans="1:5">
      <c r="A8" s="4" t="s">
        <v>106</v>
      </c>
      <c r="B8" s="5" t="n">
        <v>7276</v>
      </c>
      <c r="C8" s="5" t="n">
        <v>7386</v>
      </c>
      <c r="D8" s="5" t="n">
        <v>13995</v>
      </c>
      <c r="E8" s="5" t="n">
        <v>14916</v>
      </c>
    </row>
    <row r="9" spans="1:5">
      <c r="A9" s="4" t="s">
        <v>148</v>
      </c>
      <c r="B9" s="5" t="n">
        <v>-4990</v>
      </c>
      <c r="C9" s="5" t="n">
        <v>-2327</v>
      </c>
      <c r="D9" s="5" t="n">
        <v>728</v>
      </c>
      <c r="E9" s="5" t="n">
        <v>8392</v>
      </c>
    </row>
    <row r="10" spans="1:5">
      <c r="A10" s="4" t="s">
        <v>283</v>
      </c>
    </row>
    <row r="11" spans="1:5">
      <c r="A11" s="4" t="s">
        <v>111</v>
      </c>
      <c r="B11" s="5" t="n">
        <v>1210</v>
      </c>
      <c r="C11" s="5" t="n">
        <v>1323</v>
      </c>
      <c r="D11" s="5" t="n">
        <v>2225</v>
      </c>
      <c r="E11" s="5" t="n">
        <v>2858</v>
      </c>
    </row>
    <row r="12" spans="1:5">
      <c r="A12" s="4" t="s">
        <v>303</v>
      </c>
      <c r="B12" s="5" t="n">
        <v>105</v>
      </c>
      <c r="C12" s="5" t="n">
        <v>105</v>
      </c>
      <c r="D12" s="5" t="n">
        <v>210</v>
      </c>
      <c r="E12" s="5" t="n">
        <v>209</v>
      </c>
    </row>
    <row r="13" spans="1:5">
      <c r="A13" s="4" t="s">
        <v>301</v>
      </c>
      <c r="B13" s="5" t="n">
        <v>1105</v>
      </c>
      <c r="C13" s="5" t="n">
        <v>1218</v>
      </c>
      <c r="D13" s="5" t="n">
        <v>2015</v>
      </c>
      <c r="E13" s="5" t="n">
        <v>2649</v>
      </c>
    </row>
    <row r="14" spans="1:5">
      <c r="A14" s="4" t="s">
        <v>283</v>
      </c>
    </row>
    <row r="15" spans="1:5">
      <c r="A15" s="4" t="s">
        <v>299</v>
      </c>
      <c r="B15" s="5" t="n">
        <v>10185</v>
      </c>
      <c r="C15" s="5" t="n">
        <v>11480</v>
      </c>
      <c r="D15" s="5" t="n">
        <v>20381</v>
      </c>
      <c r="E15" s="5" t="n">
        <v>23644</v>
      </c>
    </row>
    <row r="16" spans="1:5">
      <c r="A16" s="4" t="s">
        <v>300</v>
      </c>
      <c r="B16" s="5" t="n">
        <v>7766</v>
      </c>
      <c r="C16" s="5" t="n">
        <v>8832</v>
      </c>
      <c r="D16" s="5" t="n">
        <v>15931</v>
      </c>
      <c r="E16" s="5" t="n">
        <v>17928</v>
      </c>
    </row>
    <row r="17" spans="1:5">
      <c r="A17" s="4" t="s">
        <v>111</v>
      </c>
      <c r="B17" s="5" t="n">
        <v>2419</v>
      </c>
      <c r="C17" s="5" t="n">
        <v>2648</v>
      </c>
      <c r="D17" s="5" t="n">
        <v>4450</v>
      </c>
      <c r="E17" s="5" t="n">
        <v>5716</v>
      </c>
    </row>
    <row r="18" spans="1:5">
      <c r="A18" s="4" t="s">
        <v>304</v>
      </c>
    </row>
    <row r="19" spans="1:5">
      <c r="A19" s="4" t="s">
        <v>299</v>
      </c>
      <c r="B19" s="5" t="n">
        <v>12325</v>
      </c>
      <c r="C19" s="5" t="n">
        <v>13092</v>
      </c>
      <c r="D19" s="5" t="n">
        <v>26250</v>
      </c>
      <c r="E19" s="5" t="n">
        <v>27918</v>
      </c>
    </row>
    <row r="20" spans="1:5">
      <c r="A20" s="4" t="s">
        <v>300</v>
      </c>
      <c r="B20" s="5" t="n">
        <v>11561</v>
      </c>
      <c r="C20" s="5" t="n">
        <v>11579</v>
      </c>
      <c r="D20" s="5" t="n">
        <v>23681</v>
      </c>
      <c r="E20" s="5" t="n">
        <v>24272</v>
      </c>
    </row>
    <row r="21" spans="1:5">
      <c r="A21" s="4" t="s">
        <v>111</v>
      </c>
      <c r="B21" s="5" t="n">
        <v>567</v>
      </c>
      <c r="C21" s="5" t="n">
        <v>1195</v>
      </c>
      <c r="D21" s="5" t="n">
        <v>2228</v>
      </c>
      <c r="E21" s="5" t="n">
        <v>3019</v>
      </c>
    </row>
    <row r="22" spans="1:5">
      <c r="A22" s="4" t="s">
        <v>301</v>
      </c>
      <c r="B22" s="5" t="n">
        <v>257</v>
      </c>
      <c r="C22" s="5" t="n">
        <v>499</v>
      </c>
      <c r="D22" s="5" t="n">
        <v>915</v>
      </c>
      <c r="E22" s="5" t="n">
        <v>1197</v>
      </c>
    </row>
    <row r="23" spans="1:5">
      <c r="A23" s="4" t="s">
        <v>302</v>
      </c>
      <c r="B23" s="4" t="s">
        <v>56</v>
      </c>
      <c r="C23" s="5" t="n">
        <v>38</v>
      </c>
      <c r="D23" s="4" t="s">
        <v>56</v>
      </c>
      <c r="E23" s="5" t="n">
        <v>68</v>
      </c>
    </row>
    <row r="24" spans="1:5">
      <c r="A24" s="4" t="s">
        <v>106</v>
      </c>
      <c r="B24" s="5" t="n">
        <v>197</v>
      </c>
      <c r="C24" s="5" t="n">
        <v>280</v>
      </c>
      <c r="D24" s="5" t="n">
        <v>341</v>
      </c>
      <c r="E24" s="5" t="n">
        <v>559</v>
      </c>
    </row>
    <row r="25" spans="1:5">
      <c r="A25" s="4" t="s">
        <v>148</v>
      </c>
      <c r="B25" s="6" t="n">
        <v>514</v>
      </c>
      <c r="C25" s="6" t="n">
        <v>996</v>
      </c>
      <c r="D25" s="6" t="n">
        <v>1830</v>
      </c>
      <c r="E25" s="6" t="n">
        <v>2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99</v>
      </c>
    </row>
    <row r="2" spans="1:3">
      <c r="A2" s="4" t="s">
        <v>283</v>
      </c>
    </row>
    <row r="3" spans="1:3">
      <c r="A3" s="4" t="s">
        <v>306</v>
      </c>
      <c r="B3" s="4" t="s">
        <v>284</v>
      </c>
      <c r="C3"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07</v>
      </c>
      <c r="B1" s="2" t="s">
        <v>308</v>
      </c>
      <c r="C1" s="2" t="s">
        <v>308</v>
      </c>
      <c r="D1" s="2" t="s">
        <v>308</v>
      </c>
    </row>
    <row r="2" spans="1:4">
      <c r="A2" s="4" t="s">
        <v>309</v>
      </c>
      <c r="B2" s="6" t="n">
        <v>26965000</v>
      </c>
      <c r="C2" s="6" t="n">
        <v>26965000</v>
      </c>
      <c r="D2" s="6" t="n">
        <v>26965000</v>
      </c>
    </row>
    <row r="3" spans="1:4">
      <c r="A3" s="4" t="s">
        <v>310</v>
      </c>
      <c r="B3" s="5" t="n">
        <v>24382000</v>
      </c>
      <c r="C3" s="5" t="n">
        <v>24382000</v>
      </c>
      <c r="D3" s="5" t="n">
        <v>24382000</v>
      </c>
    </row>
    <row r="4" spans="1:4">
      <c r="A4" s="4" t="s">
        <v>311</v>
      </c>
      <c r="B4" s="5" t="n">
        <v>23393000</v>
      </c>
      <c r="C4" s="5" t="n">
        <v>23393000</v>
      </c>
      <c r="D4" s="5" t="n">
        <v>23393000</v>
      </c>
    </row>
    <row r="5" spans="1:4">
      <c r="A5" s="4" t="s">
        <v>312</v>
      </c>
      <c r="B5" s="5" t="n">
        <v>22614000</v>
      </c>
      <c r="C5" s="5" t="n">
        <v>22614000</v>
      </c>
      <c r="D5" s="5" t="n">
        <v>22614000</v>
      </c>
    </row>
    <row r="6" spans="1:4">
      <c r="A6" s="4" t="s">
        <v>313</v>
      </c>
      <c r="B6" s="5" t="n">
        <v>20355000</v>
      </c>
      <c r="C6" s="6" t="n">
        <v>20355000</v>
      </c>
      <c r="D6" s="5" t="n">
        <v>20355000</v>
      </c>
    </row>
    <row r="7" spans="1:4">
      <c r="A7" s="4" t="s">
        <v>314</v>
      </c>
      <c r="C7" s="4" t="s">
        <v>315</v>
      </c>
    </row>
    <row r="8" spans="1:4">
      <c r="A8" s="4" t="s">
        <v>316</v>
      </c>
      <c r="B8" s="5" t="n">
        <v>63559000</v>
      </c>
      <c r="D8" s="5" t="n">
        <v>63559000</v>
      </c>
    </row>
    <row r="9" spans="1:4">
      <c r="A9" s="4" t="s">
        <v>317</v>
      </c>
      <c r="B9" s="6" t="n">
        <v>28118000</v>
      </c>
      <c r="C9" s="6" t="n">
        <v>28118000</v>
      </c>
      <c r="D9" s="6" t="n">
        <v>28118000</v>
      </c>
    </row>
    <row r="10" spans="1:4">
      <c r="A10" s="4" t="s">
        <v>318</v>
      </c>
    </row>
    <row r="11" spans="1:4">
      <c r="A11" s="4" t="s">
        <v>319</v>
      </c>
      <c r="C11" s="4" t="s">
        <v>320</v>
      </c>
    </row>
    <row r="12" spans="1:4">
      <c r="A12" s="4" t="s">
        <v>321</v>
      </c>
    </row>
    <row r="13" spans="1:4">
      <c r="A13" s="4" t="s">
        <v>319</v>
      </c>
      <c r="C13" s="4" t="s">
        <v>322</v>
      </c>
    </row>
    <row r="14" spans="1:4">
      <c r="A14" s="4" t="s">
        <v>323</v>
      </c>
    </row>
    <row r="15" spans="1:4">
      <c r="A15" s="4" t="s">
        <v>319</v>
      </c>
      <c r="C15" s="4" t="s">
        <v>324</v>
      </c>
    </row>
    <row r="16" spans="1:4">
      <c r="A16" s="4" t="s">
        <v>325</v>
      </c>
    </row>
    <row r="17" spans="1:4">
      <c r="A17" s="4" t="s">
        <v>319</v>
      </c>
      <c r="C17"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27</v>
      </c>
      <c r="B1" s="2" t="s">
        <v>2</v>
      </c>
      <c r="C1" s="2" t="s">
        <v>2</v>
      </c>
      <c r="D1" s="2" t="s">
        <v>36</v>
      </c>
    </row>
    <row r="2" spans="1:4">
      <c r="A2" s="4" t="s">
        <v>328</v>
      </c>
      <c r="D2" s="6" t="n">
        <v>1539038000</v>
      </c>
    </row>
    <row r="3" spans="1:4">
      <c r="A3" s="4" t="s">
        <v>329</v>
      </c>
      <c r="D3" s="5" t="n">
        <v>-1288729000</v>
      </c>
    </row>
    <row r="4" spans="1:4">
      <c r="A4" s="4" t="s">
        <v>330</v>
      </c>
      <c r="B4" s="6" t="n">
        <v>313868000</v>
      </c>
      <c r="C4" s="6" t="n">
        <v>313868000</v>
      </c>
      <c r="D4" s="6" t="n">
        <v>250309000</v>
      </c>
    </row>
    <row r="5" spans="1:4">
      <c r="A5" s="4" t="s">
        <v>331</v>
      </c>
      <c r="B5" s="5" t="n">
        <v>63559000</v>
      </c>
      <c r="C5" s="5" t="n">
        <v>63559000</v>
      </c>
    </row>
    <row r="6" spans="1:4">
      <c r="A6" s="4" t="s">
        <v>332</v>
      </c>
      <c r="B6" s="6" t="n">
        <v>313868000</v>
      </c>
      <c r="C6" s="6" t="n">
        <v>31386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4" t="s">
        <v>334</v>
      </c>
      <c r="B2" s="6" t="n">
        <v>42722</v>
      </c>
      <c r="C2" s="6" t="n">
        <v>21883</v>
      </c>
    </row>
    <row r="3" spans="1:3">
      <c r="A3" s="4" t="s">
        <v>58</v>
      </c>
      <c r="B3" s="5" t="n">
        <v>212978</v>
      </c>
      <c r="C3" s="5" t="n">
        <v>107393</v>
      </c>
    </row>
    <row r="4" spans="1:3">
      <c r="A4" s="4" t="s">
        <v>335</v>
      </c>
    </row>
    <row r="5" spans="1:3">
      <c r="A5" s="4" t="s">
        <v>336</v>
      </c>
      <c r="B5" s="5" t="n">
        <v>790586</v>
      </c>
      <c r="C5" s="5" t="n">
        <v>697145</v>
      </c>
    </row>
    <row r="6" spans="1:3">
      <c r="A6" s="4" t="s">
        <v>337</v>
      </c>
      <c r="B6" s="5" t="n">
        <v>620443</v>
      </c>
      <c r="C6" s="5" t="n">
        <v>611786</v>
      </c>
    </row>
    <row r="7" spans="1:3">
      <c r="A7" s="4" t="s">
        <v>338</v>
      </c>
    </row>
    <row r="8" spans="1:3">
      <c r="A8" s="4" t="s">
        <v>336</v>
      </c>
      <c r="B8" s="5" t="n">
        <v>28675</v>
      </c>
      <c r="C8" s="5" t="n">
        <v>28675</v>
      </c>
    </row>
    <row r="9" spans="1:3">
      <c r="A9" s="4" t="s">
        <v>337</v>
      </c>
      <c r="B9" s="6" t="n">
        <v>28562</v>
      </c>
      <c r="C9" s="6" t="n">
        <v>285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9</v>
      </c>
      <c r="B1" s="2" t="s">
        <v>271</v>
      </c>
      <c r="C1" s="2" t="s">
        <v>272</v>
      </c>
      <c r="D1" s="2" t="s">
        <v>340</v>
      </c>
      <c r="E1" s="2" t="s">
        <v>2</v>
      </c>
      <c r="F1" s="2" t="s">
        <v>341</v>
      </c>
      <c r="G1" s="2" t="s">
        <v>2</v>
      </c>
      <c r="H1" s="2" t="s">
        <v>99</v>
      </c>
      <c r="I1" s="2" t="s">
        <v>342</v>
      </c>
      <c r="J1" s="2" t="s">
        <v>36</v>
      </c>
    </row>
    <row r="2" spans="1:10">
      <c r="A2" s="4" t="s">
        <v>343</v>
      </c>
      <c r="E2" s="6" t="n">
        <v>576000000</v>
      </c>
      <c r="G2" s="6" t="n">
        <v>576000000</v>
      </c>
      <c r="I2" s="6" t="n">
        <v>431502000</v>
      </c>
      <c r="J2" s="6" t="n">
        <v>443627000</v>
      </c>
    </row>
    <row r="3" spans="1:10">
      <c r="A3" s="4" t="s">
        <v>344</v>
      </c>
      <c r="B3" s="6" t="n">
        <v>9583000</v>
      </c>
    </row>
    <row r="4" spans="1:10">
      <c r="A4" s="4" t="s">
        <v>345</v>
      </c>
      <c r="E4" s="4" t="s">
        <v>346</v>
      </c>
      <c r="G4" s="4" t="s">
        <v>346</v>
      </c>
    </row>
    <row r="5" spans="1:10">
      <c r="A5" s="4" t="s">
        <v>347</v>
      </c>
      <c r="G5" s="6" t="n">
        <v>443627000</v>
      </c>
      <c r="H5" s="6" t="n">
        <v>8404000</v>
      </c>
    </row>
    <row r="6" spans="1:10">
      <c r="A6" s="4" t="s">
        <v>348</v>
      </c>
      <c r="F6" s="6" t="n">
        <v>30824000</v>
      </c>
    </row>
    <row r="7" spans="1:10">
      <c r="A7" s="4" t="s">
        <v>349</v>
      </c>
      <c r="F7" s="6" t="n">
        <v>25140000</v>
      </c>
    </row>
    <row r="8" spans="1:10">
      <c r="A8" s="4" t="s">
        <v>350</v>
      </c>
    </row>
    <row r="9" spans="1:10">
      <c r="A9" s="4" t="s">
        <v>351</v>
      </c>
      <c r="D9" s="5" t="n">
        <v>6000000</v>
      </c>
    </row>
    <row r="10" spans="1:10">
      <c r="A10" s="4" t="s">
        <v>352</v>
      </c>
      <c r="D10" s="4" t="s">
        <v>353</v>
      </c>
    </row>
    <row r="11" spans="1:10">
      <c r="A11" s="4" t="s">
        <v>354</v>
      </c>
      <c r="D11" s="7" t="n">
        <v>4.19</v>
      </c>
    </row>
    <row r="12" spans="1:10">
      <c r="A12" s="4" t="s">
        <v>355</v>
      </c>
      <c r="D12" s="6" t="n">
        <v>16930000</v>
      </c>
    </row>
    <row r="13" spans="1:10">
      <c r="A13" s="4" t="s">
        <v>259</v>
      </c>
    </row>
    <row r="14" spans="1:10">
      <c r="A14" s="4" t="s">
        <v>275</v>
      </c>
      <c r="C14" s="6" t="n">
        <v>140000000</v>
      </c>
    </row>
    <row r="15" spans="1:10">
      <c r="A15" s="4" t="s">
        <v>356</v>
      </c>
    </row>
    <row r="16" spans="1:10">
      <c r="A16" s="4" t="s">
        <v>357</v>
      </c>
      <c r="H16" s="4" t="s">
        <v>346</v>
      </c>
    </row>
    <row r="17" spans="1:10">
      <c r="A17" s="4" t="s">
        <v>343</v>
      </c>
      <c r="E17" s="6" t="n">
        <v>576000000</v>
      </c>
      <c r="G17" s="5" t="n">
        <v>576000000</v>
      </c>
      <c r="J17" s="4" t="s">
        <v>56</v>
      </c>
    </row>
    <row r="18" spans="1:10">
      <c r="A18" s="4" t="s">
        <v>358</v>
      </c>
    </row>
    <row r="19" spans="1:10">
      <c r="A19" s="4" t="s">
        <v>359</v>
      </c>
      <c r="B19" s="4" t="s">
        <v>360</v>
      </c>
    </row>
    <row r="20" spans="1:10">
      <c r="A20" s="4" t="s">
        <v>361</v>
      </c>
      <c r="B20" s="6" t="n">
        <v>576000000</v>
      </c>
    </row>
    <row r="21" spans="1:10">
      <c r="A21" s="4" t="s">
        <v>357</v>
      </c>
      <c r="B21" s="4" t="s">
        <v>346</v>
      </c>
    </row>
    <row r="22" spans="1:10">
      <c r="A22" s="4" t="s">
        <v>362</v>
      </c>
      <c r="B22" s="6" t="n">
        <v>417000</v>
      </c>
    </row>
    <row r="23" spans="1:10">
      <c r="A23" s="4" t="s">
        <v>363</v>
      </c>
      <c r="B23" s="4" t="s">
        <v>364</v>
      </c>
    </row>
    <row r="24" spans="1:10">
      <c r="A24" s="4" t="s">
        <v>365</v>
      </c>
      <c r="B24" s="4" t="s">
        <v>366</v>
      </c>
    </row>
    <row r="25" spans="1:10">
      <c r="A25" s="4" t="s">
        <v>367</v>
      </c>
      <c r="B25" s="4" t="s">
        <v>368</v>
      </c>
    </row>
    <row r="26" spans="1:10">
      <c r="A26" s="4" t="s">
        <v>347</v>
      </c>
      <c r="E26" s="5" t="n">
        <v>0</v>
      </c>
      <c r="G26" s="5" t="n">
        <v>0</v>
      </c>
    </row>
    <row r="27" spans="1:10">
      <c r="A27" s="4" t="s">
        <v>369</v>
      </c>
    </row>
    <row r="28" spans="1:10">
      <c r="A28" s="4" t="s">
        <v>357</v>
      </c>
      <c r="D28" s="4" t="s">
        <v>370</v>
      </c>
      <c r="H28" s="4" t="s">
        <v>370</v>
      </c>
    </row>
    <row r="29" spans="1:10">
      <c r="A29" s="4" t="s">
        <v>343</v>
      </c>
      <c r="E29" s="4" t="s">
        <v>56</v>
      </c>
      <c r="G29" s="4" t="s">
        <v>56</v>
      </c>
      <c r="J29" s="6" t="n">
        <v>363420000</v>
      </c>
    </row>
    <row r="30" spans="1:10">
      <c r="A30" s="4" t="s">
        <v>371</v>
      </c>
    </row>
    <row r="31" spans="1:10">
      <c r="A31" s="4" t="s">
        <v>357</v>
      </c>
      <c r="D31" s="4" t="s">
        <v>372</v>
      </c>
    </row>
    <row r="32" spans="1:10">
      <c r="A32" s="4" t="s">
        <v>373</v>
      </c>
    </row>
    <row r="33" spans="1:10">
      <c r="A33" s="4" t="s">
        <v>374</v>
      </c>
      <c r="B3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21367000</v>
      </c>
      <c r="C4" s="6" t="n">
        <v>122704000</v>
      </c>
      <c r="D4" s="6" t="n">
        <v>243710000</v>
      </c>
      <c r="E4" s="6" t="n">
        <v>258905000</v>
      </c>
    </row>
    <row r="5" spans="1:5">
      <c r="A5" s="3" t="s">
        <v>102</v>
      </c>
    </row>
    <row r="6" spans="1:5">
      <c r="A6" s="4" t="s">
        <v>103</v>
      </c>
      <c r="B6" s="5" t="n">
        <v>48691000</v>
      </c>
      <c r="C6" s="5" t="n">
        <v>47785000</v>
      </c>
      <c r="D6" s="5" t="n">
        <v>91934000</v>
      </c>
      <c r="E6" s="5" t="n">
        <v>94824000</v>
      </c>
    </row>
    <row r="7" spans="1:5">
      <c r="A7" s="4" t="s">
        <v>104</v>
      </c>
      <c r="B7" s="5" t="n">
        <v>4321000</v>
      </c>
      <c r="C7" s="5" t="n">
        <v>5825000</v>
      </c>
      <c r="D7" s="5" t="n">
        <v>9057000</v>
      </c>
      <c r="E7" s="5" t="n">
        <v>12164000</v>
      </c>
    </row>
    <row r="8" spans="1:5">
      <c r="A8" s="4" t="s">
        <v>105</v>
      </c>
      <c r="B8" s="5" t="n">
        <v>52842000</v>
      </c>
      <c r="C8" s="5" t="n">
        <v>48016000</v>
      </c>
      <c r="D8" s="5" t="n">
        <v>101304000</v>
      </c>
      <c r="E8" s="5" t="n">
        <v>97758000</v>
      </c>
    </row>
    <row r="9" spans="1:5">
      <c r="A9" s="4" t="s">
        <v>106</v>
      </c>
      <c r="B9" s="5" t="n">
        <v>7276000</v>
      </c>
      <c r="C9" s="5" t="n">
        <v>7386000</v>
      </c>
      <c r="D9" s="5" t="n">
        <v>13995000</v>
      </c>
      <c r="E9" s="5" t="n">
        <v>14916000</v>
      </c>
    </row>
    <row r="10" spans="1:5">
      <c r="A10" s="4" t="s">
        <v>107</v>
      </c>
      <c r="B10" s="5" t="n">
        <v>-6113000</v>
      </c>
      <c r="C10" s="5" t="n">
        <v>83000</v>
      </c>
      <c r="D10" s="5" t="n">
        <v>-5299000</v>
      </c>
      <c r="E10" s="5" t="n">
        <v>-17000</v>
      </c>
    </row>
    <row r="11" spans="1:5">
      <c r="A11" s="4" t="s">
        <v>108</v>
      </c>
      <c r="B11" s="5" t="n">
        <v>1925000</v>
      </c>
      <c r="C11" s="5" t="n">
        <v>2759000</v>
      </c>
      <c r="D11" s="5" t="n">
        <v>3557000</v>
      </c>
      <c r="E11" s="5" t="n">
        <v>2820000</v>
      </c>
    </row>
    <row r="12" spans="1:5">
      <c r="A12" s="4" t="s">
        <v>109</v>
      </c>
      <c r="B12" s="5" t="n">
        <v>108942000</v>
      </c>
      <c r="C12" s="5" t="n">
        <v>111854000</v>
      </c>
      <c r="D12" s="5" t="n">
        <v>214548000</v>
      </c>
      <c r="E12" s="5" t="n">
        <v>222465000</v>
      </c>
    </row>
    <row r="13" spans="1:5">
      <c r="A13" s="4" t="s">
        <v>110</v>
      </c>
      <c r="B13" s="5" t="n">
        <v>1362000</v>
      </c>
      <c r="C13" s="5" t="n">
        <v>1717000</v>
      </c>
      <c r="D13" s="5" t="n">
        <v>2931000</v>
      </c>
      <c r="E13" s="5" t="n">
        <v>3846000</v>
      </c>
    </row>
    <row r="14" spans="1:5">
      <c r="A14" s="4" t="s">
        <v>111</v>
      </c>
      <c r="B14" s="5" t="n">
        <v>13787000</v>
      </c>
      <c r="C14" s="5" t="n">
        <v>12567000</v>
      </c>
      <c r="D14" s="5" t="n">
        <v>32093000</v>
      </c>
      <c r="E14" s="5" t="n">
        <v>40286000</v>
      </c>
    </row>
    <row r="15" spans="1:5">
      <c r="A15" s="3" t="s">
        <v>112</v>
      </c>
    </row>
    <row r="16" spans="1:5">
      <c r="A16" s="4" t="s">
        <v>113</v>
      </c>
      <c r="B16" s="5" t="n">
        <v>-11127000</v>
      </c>
      <c r="C16" s="5" t="n">
        <v>-12140000</v>
      </c>
      <c r="D16" s="5" t="n">
        <v>-22242000</v>
      </c>
      <c r="E16" s="5" t="n">
        <v>-24397000</v>
      </c>
    </row>
    <row r="17" spans="1:5">
      <c r="A17" s="4" t="s">
        <v>114</v>
      </c>
      <c r="B17" s="5" t="n">
        <v>-10670000</v>
      </c>
      <c r="C17" s="5" t="n">
        <v>-962000</v>
      </c>
      <c r="D17" s="5" t="n">
        <v>-11865000</v>
      </c>
      <c r="E17" s="5" t="n">
        <v>-1858000</v>
      </c>
    </row>
    <row r="18" spans="1:5">
      <c r="A18" s="4" t="s">
        <v>115</v>
      </c>
      <c r="B18" s="5" t="n">
        <v>689000</v>
      </c>
      <c r="C18" s="5" t="n">
        <v>-1636000</v>
      </c>
      <c r="D18" s="5" t="n">
        <v>2282000</v>
      </c>
      <c r="E18" s="5" t="n">
        <v>-969000</v>
      </c>
    </row>
    <row r="19" spans="1:5">
      <c r="A19" s="4" t="s">
        <v>116</v>
      </c>
      <c r="B19" s="5" t="n">
        <v>-21108000</v>
      </c>
      <c r="C19" s="5" t="n">
        <v>-14738000</v>
      </c>
      <c r="D19" s="5" t="n">
        <v>-31825000</v>
      </c>
      <c r="E19" s="5" t="n">
        <v>-27224000</v>
      </c>
    </row>
    <row r="20" spans="1:5">
      <c r="A20" s="4" t="s">
        <v>117</v>
      </c>
      <c r="B20" s="5" t="n">
        <v>-7321000</v>
      </c>
      <c r="C20" s="5" t="n">
        <v>-2171000</v>
      </c>
      <c r="D20" s="5" t="n">
        <v>268000</v>
      </c>
      <c r="E20" s="5" t="n">
        <v>13062000</v>
      </c>
    </row>
    <row r="21" spans="1:5">
      <c r="A21" s="4" t="s">
        <v>118</v>
      </c>
      <c r="B21" s="5" t="n">
        <v>-2331000</v>
      </c>
      <c r="C21" s="5" t="n">
        <v>156000</v>
      </c>
      <c r="D21" s="5" t="n">
        <v>-460000</v>
      </c>
      <c r="E21" s="5" t="n">
        <v>4670000</v>
      </c>
    </row>
    <row r="22" spans="1:5">
      <c r="A22" s="4" t="s">
        <v>119</v>
      </c>
      <c r="B22" s="5" t="n">
        <v>-4990000</v>
      </c>
      <c r="C22" s="5" t="n">
        <v>-2327000</v>
      </c>
      <c r="D22" s="5" t="n">
        <v>728000</v>
      </c>
      <c r="E22" s="5" t="n">
        <v>8392000</v>
      </c>
    </row>
    <row r="23" spans="1:5">
      <c r="A23" s="4" t="s">
        <v>120</v>
      </c>
      <c r="B23" s="5" t="n">
        <v>-377000</v>
      </c>
      <c r="C23" s="5" t="n">
        <v>-351000</v>
      </c>
      <c r="D23" s="5" t="n">
        <v>-774000</v>
      </c>
      <c r="E23" s="5" t="n">
        <v>-709000</v>
      </c>
    </row>
    <row r="24" spans="1:5">
      <c r="A24" s="4" t="s">
        <v>121</v>
      </c>
      <c r="B24" s="5" t="n">
        <v>-5367000</v>
      </c>
      <c r="C24" s="5" t="n">
        <v>-2678000</v>
      </c>
      <c r="D24" s="5" t="n">
        <v>-46000</v>
      </c>
      <c r="E24" s="5" t="n">
        <v>7683000</v>
      </c>
    </row>
    <row r="25" spans="1:5">
      <c r="A25" s="4" t="s">
        <v>122</v>
      </c>
      <c r="B25" s="5" t="n">
        <v>316000</v>
      </c>
      <c r="C25" s="5" t="n">
        <v>-122000</v>
      </c>
      <c r="D25" s="5" t="n">
        <v>633000</v>
      </c>
      <c r="E25" s="5" t="n">
        <v>-244000</v>
      </c>
    </row>
    <row r="26" spans="1:5">
      <c r="A26" s="4" t="s">
        <v>123</v>
      </c>
      <c r="B26" s="6" t="n">
        <v>-5051000</v>
      </c>
      <c r="C26" s="6" t="n">
        <v>-2800000</v>
      </c>
      <c r="D26" s="6" t="n">
        <v>587000</v>
      </c>
      <c r="E26" s="6" t="n">
        <v>7439000</v>
      </c>
    </row>
    <row r="27" spans="1:5">
      <c r="A27" s="3" t="s">
        <v>124</v>
      </c>
    </row>
    <row r="28" spans="1:5">
      <c r="A28" s="4" t="s">
        <v>125</v>
      </c>
      <c r="B28" s="7" t="n">
        <v>-0.09</v>
      </c>
      <c r="C28" s="7" t="n">
        <v>-0.05</v>
      </c>
      <c r="D28" s="6" t="n">
        <v>0</v>
      </c>
      <c r="E28" s="7" t="n">
        <v>0.14</v>
      </c>
    </row>
    <row r="29" spans="1:5">
      <c r="A29" s="4" t="s">
        <v>126</v>
      </c>
      <c r="B29" s="7" t="n">
        <v>-0.09</v>
      </c>
      <c r="C29" s="7" t="n">
        <v>-0.05</v>
      </c>
      <c r="D29" s="6" t="n">
        <v>0</v>
      </c>
      <c r="E29" s="7" t="n">
        <v>0.14</v>
      </c>
    </row>
    <row r="30" spans="1:5">
      <c r="A30" s="4" t="s">
        <v>127</v>
      </c>
    </row>
    <row r="31" spans="1:5">
      <c r="A31" s="3" t="s">
        <v>100</v>
      </c>
    </row>
    <row r="32" spans="1:5">
      <c r="A32" s="4" t="s">
        <v>101</v>
      </c>
      <c r="B32" s="6" t="n">
        <v>60945000</v>
      </c>
      <c r="C32" s="6" t="n">
        <v>62934000</v>
      </c>
      <c r="D32" s="6" t="n">
        <v>126672000</v>
      </c>
      <c r="E32" s="6" t="n">
        <v>138897000</v>
      </c>
    </row>
    <row r="33" spans="1:5">
      <c r="A33" s="4" t="s">
        <v>128</v>
      </c>
    </row>
    <row r="34" spans="1:5">
      <c r="A34" s="3" t="s">
        <v>100</v>
      </c>
    </row>
    <row r="35" spans="1:5">
      <c r="A35" s="4" t="s">
        <v>101</v>
      </c>
      <c r="B35" s="5" t="n">
        <v>46443000</v>
      </c>
      <c r="C35" s="5" t="n">
        <v>45076000</v>
      </c>
      <c r="D35" s="5" t="n">
        <v>88138000</v>
      </c>
      <c r="E35" s="5" t="n">
        <v>91345000</v>
      </c>
    </row>
    <row r="36" spans="1:5">
      <c r="A36" s="4" t="s">
        <v>129</v>
      </c>
    </row>
    <row r="37" spans="1:5">
      <c r="A37" s="3" t="s">
        <v>100</v>
      </c>
    </row>
    <row r="38" spans="1:5">
      <c r="A38" s="4" t="s">
        <v>101</v>
      </c>
      <c r="B38" s="6" t="n">
        <v>13979000</v>
      </c>
      <c r="C38" s="6" t="n">
        <v>14694000</v>
      </c>
      <c r="D38" s="6" t="n">
        <v>28900000</v>
      </c>
      <c r="E38" s="6" t="n">
        <v>2866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375</v>
      </c>
      <c r="B1" s="2" t="s">
        <v>2</v>
      </c>
      <c r="C1" s="2" t="s">
        <v>342</v>
      </c>
      <c r="D1" s="2" t="s">
        <v>36</v>
      </c>
      <c r="E1" s="2" t="s">
        <v>99</v>
      </c>
      <c r="F1" s="2" t="s">
        <v>340</v>
      </c>
    </row>
    <row r="2" spans="1:6">
      <c r="A2" s="4" t="s">
        <v>376</v>
      </c>
      <c r="B2" s="6" t="n">
        <v>576000000</v>
      </c>
      <c r="C2" s="6" t="n">
        <v>431502000</v>
      </c>
      <c r="D2" s="6" t="n">
        <v>443627000</v>
      </c>
    </row>
    <row r="3" spans="1:6">
      <c r="A3" s="4" t="s">
        <v>377</v>
      </c>
      <c r="B3" s="4" t="s">
        <v>56</v>
      </c>
      <c r="D3" s="5" t="n">
        <v>-11282000</v>
      </c>
    </row>
    <row r="4" spans="1:6">
      <c r="A4" s="4" t="s">
        <v>378</v>
      </c>
      <c r="B4" s="4" t="s">
        <v>56</v>
      </c>
      <c r="D4" s="5" t="n">
        <v>2954000</v>
      </c>
    </row>
    <row r="5" spans="1:6">
      <c r="A5" s="4" t="s">
        <v>379</v>
      </c>
      <c r="B5" s="5" t="n">
        <v>576000000</v>
      </c>
      <c r="D5" s="5" t="n">
        <v>429391000</v>
      </c>
    </row>
    <row r="6" spans="1:6">
      <c r="A6" s="4" t="s">
        <v>356</v>
      </c>
    </row>
    <row r="7" spans="1:6">
      <c r="A7" s="4" t="s">
        <v>376</v>
      </c>
      <c r="B7" s="5" t="n">
        <v>576000000</v>
      </c>
      <c r="D7" s="4" t="s">
        <v>56</v>
      </c>
    </row>
    <row r="8" spans="1:6">
      <c r="A8" s="4" t="s">
        <v>380</v>
      </c>
      <c r="E8" s="4" t="s">
        <v>346</v>
      </c>
    </row>
    <row r="9" spans="1:6">
      <c r="A9" s="4" t="s">
        <v>381</v>
      </c>
    </row>
    <row r="10" spans="1:6">
      <c r="A10" s="4" t="s">
        <v>376</v>
      </c>
      <c r="B10" s="4" t="s">
        <v>56</v>
      </c>
      <c r="D10" s="4" t="s">
        <v>56</v>
      </c>
    </row>
    <row r="11" spans="1:6">
      <c r="A11" s="4" t="s">
        <v>380</v>
      </c>
      <c r="E11" s="4" t="s">
        <v>56</v>
      </c>
    </row>
    <row r="12" spans="1:6">
      <c r="A12" s="4" t="s">
        <v>369</v>
      </c>
    </row>
    <row r="13" spans="1:6">
      <c r="A13" s="4" t="s">
        <v>376</v>
      </c>
      <c r="B13" s="4" t="s">
        <v>56</v>
      </c>
      <c r="D13" s="5" t="n">
        <v>363420000</v>
      </c>
    </row>
    <row r="14" spans="1:6">
      <c r="A14" s="4" t="s">
        <v>380</v>
      </c>
      <c r="E14" s="4" t="s">
        <v>370</v>
      </c>
      <c r="F14" s="4" t="s">
        <v>370</v>
      </c>
    </row>
    <row r="15" spans="1:6">
      <c r="A15" s="4" t="s">
        <v>382</v>
      </c>
    </row>
    <row r="16" spans="1:6">
      <c r="A16" s="4" t="s">
        <v>376</v>
      </c>
      <c r="B16" s="4" t="s">
        <v>56</v>
      </c>
      <c r="D16" s="6" t="n">
        <v>80207000</v>
      </c>
    </row>
    <row r="17" spans="1:6">
      <c r="A17" s="4" t="s">
        <v>380</v>
      </c>
      <c r="E17" s="4" t="s">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83</v>
      </c>
      <c r="B1" s="2" t="s">
        <v>384</v>
      </c>
      <c r="C1" s="2" t="s">
        <v>308</v>
      </c>
      <c r="D1" s="2" t="s">
        <v>385</v>
      </c>
      <c r="E1" s="2" t="s">
        <v>386</v>
      </c>
    </row>
    <row r="2" spans="1:5">
      <c r="A2" s="4" t="s">
        <v>387</v>
      </c>
      <c r="C2" s="6" t="n">
        <v>72677000</v>
      </c>
      <c r="E2" s="4" t="s">
        <v>56</v>
      </c>
    </row>
    <row r="3" spans="1:5">
      <c r="A3" s="4" t="s">
        <v>388</v>
      </c>
      <c r="C3" s="5" t="n">
        <v>71907000</v>
      </c>
    </row>
    <row r="4" spans="1:5">
      <c r="A4" s="4" t="s">
        <v>389</v>
      </c>
      <c r="C4" s="5" t="n">
        <v>8299000</v>
      </c>
      <c r="E4" s="4" t="s">
        <v>56</v>
      </c>
    </row>
    <row r="5" spans="1:5">
      <c r="A5" s="4" t="s">
        <v>390</v>
      </c>
      <c r="C5" s="6" t="n">
        <v>63608000</v>
      </c>
      <c r="E5" s="4" t="s">
        <v>56</v>
      </c>
    </row>
    <row r="6" spans="1:5">
      <c r="A6" s="4" t="s">
        <v>391</v>
      </c>
      <c r="E6" s="5" t="n">
        <v>3403000</v>
      </c>
    </row>
    <row r="7" spans="1:5">
      <c r="A7" s="4" t="s">
        <v>392</v>
      </c>
      <c r="E7" s="5" t="n">
        <v>2290000</v>
      </c>
    </row>
    <row r="8" spans="1:5">
      <c r="A8" s="4" t="s">
        <v>393</v>
      </c>
      <c r="E8" s="5" t="n">
        <v>2238000</v>
      </c>
    </row>
    <row r="9" spans="1:5">
      <c r="A9" s="4" t="s">
        <v>394</v>
      </c>
      <c r="E9" s="5" t="n">
        <v>1637000</v>
      </c>
    </row>
    <row r="10" spans="1:5">
      <c r="A10" s="4" t="s">
        <v>395</v>
      </c>
      <c r="E10" s="5" t="n">
        <v>1367000</v>
      </c>
    </row>
    <row r="11" spans="1:5">
      <c r="A11" s="4" t="s">
        <v>396</v>
      </c>
      <c r="E11" s="6" t="n">
        <v>4991000</v>
      </c>
    </row>
    <row r="12" spans="1:5">
      <c r="A12" s="4" t="s">
        <v>397</v>
      </c>
    </row>
    <row r="13" spans="1:5">
      <c r="A13" s="4" t="s">
        <v>387</v>
      </c>
      <c r="D13" s="6" t="n">
        <v>10709000</v>
      </c>
    </row>
    <row r="14" spans="1:5">
      <c r="A14" s="4" t="s">
        <v>389</v>
      </c>
      <c r="D14" s="5" t="n">
        <v>2281000</v>
      </c>
    </row>
    <row r="15" spans="1:5">
      <c r="A15" s="4" t="s">
        <v>390</v>
      </c>
      <c r="D15" s="6" t="n">
        <v>8353000</v>
      </c>
    </row>
    <row r="16" spans="1:5">
      <c r="A16" s="4" t="s">
        <v>398</v>
      </c>
    </row>
    <row r="17" spans="1:5">
      <c r="A17" s="4" t="s">
        <v>399</v>
      </c>
      <c r="B17" s="5" t="n">
        <v>68</v>
      </c>
    </row>
    <row r="18" spans="1:5">
      <c r="A18" s="4" t="s">
        <v>400</v>
      </c>
      <c r="B18" s="6" t="n">
        <v>8000000</v>
      </c>
    </row>
    <row r="19" spans="1:5">
      <c r="A19" s="4" t="s">
        <v>401</v>
      </c>
      <c r="B19" s="4" t="s">
        <v>402</v>
      </c>
    </row>
    <row r="20" spans="1:5">
      <c r="A20" s="4" t="s">
        <v>387</v>
      </c>
      <c r="B20" s="6" t="n">
        <v>56226000</v>
      </c>
    </row>
    <row r="21" spans="1:5">
      <c r="A21" s="4" t="s">
        <v>388</v>
      </c>
      <c r="B21" s="6" t="n">
        <v>5622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03</v>
      </c>
      <c r="B1" s="2" t="s">
        <v>98</v>
      </c>
      <c r="C1" s="2" t="s">
        <v>1</v>
      </c>
    </row>
    <row r="2" spans="1:3">
      <c r="B2" s="2" t="s">
        <v>308</v>
      </c>
      <c r="C2" s="2" t="s">
        <v>308</v>
      </c>
    </row>
    <row r="3" spans="1:3">
      <c r="A3" s="4" t="s">
        <v>404</v>
      </c>
      <c r="B3" s="6" t="n">
        <v>1742</v>
      </c>
      <c r="C3" s="6" t="n">
        <v>2711</v>
      </c>
    </row>
    <row r="4" spans="1:3">
      <c r="A4" s="4" t="s">
        <v>405</v>
      </c>
      <c r="B4" s="5" t="n">
        <v>295</v>
      </c>
      <c r="C4" s="5" t="n">
        <v>575</v>
      </c>
    </row>
    <row r="5" spans="1:3">
      <c r="A5" s="4" t="s">
        <v>406</v>
      </c>
      <c r="B5" s="5" t="n">
        <v>266</v>
      </c>
      <c r="C5" s="5" t="n">
        <v>319</v>
      </c>
    </row>
    <row r="6" spans="1:3">
      <c r="A6" s="4" t="s">
        <v>407</v>
      </c>
      <c r="B6" s="5" t="n">
        <v>2303</v>
      </c>
      <c r="C6" s="5" t="n">
        <v>3605</v>
      </c>
    </row>
    <row r="7" spans="1:3">
      <c r="A7" s="4" t="s">
        <v>408</v>
      </c>
      <c r="B7" s="6" t="n">
        <v>2375</v>
      </c>
      <c r="C7" s="6" t="n">
        <v>3266</v>
      </c>
    </row>
    <row r="8" spans="1:3">
      <c r="A8" s="4" t="s">
        <v>409</v>
      </c>
      <c r="B8" s="4" t="s">
        <v>410</v>
      </c>
      <c r="C8" s="4" t="s">
        <v>410</v>
      </c>
    </row>
    <row r="9" spans="1:3">
      <c r="A9" s="4" t="s">
        <v>411</v>
      </c>
      <c r="B9" s="4" t="s">
        <v>412</v>
      </c>
      <c r="C9"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13</v>
      </c>
      <c r="B1" s="2" t="s">
        <v>308</v>
      </c>
    </row>
    <row r="2" spans="1:2">
      <c r="A2" s="4" t="s">
        <v>414</v>
      </c>
      <c r="B2" s="6" t="n">
        <v>7048</v>
      </c>
    </row>
    <row r="3" spans="1:2">
      <c r="A3" s="4" t="s">
        <v>415</v>
      </c>
      <c r="B3" s="5" t="n">
        <v>13681</v>
      </c>
    </row>
    <row r="4" spans="1:2">
      <c r="A4" s="4" t="s">
        <v>416</v>
      </c>
      <c r="B4" s="5" t="n">
        <v>11413</v>
      </c>
    </row>
    <row r="5" spans="1:2">
      <c r="A5" s="4" t="s">
        <v>417</v>
      </c>
      <c r="B5" s="5" t="n">
        <v>10698</v>
      </c>
    </row>
    <row r="6" spans="1:2">
      <c r="A6" s="4" t="s">
        <v>418</v>
      </c>
      <c r="B6" s="5" t="n">
        <v>10218</v>
      </c>
    </row>
    <row r="7" spans="1:2">
      <c r="A7" s="4" t="s">
        <v>419</v>
      </c>
      <c r="B7" s="5" t="n">
        <v>50643</v>
      </c>
    </row>
    <row r="8" spans="1:2">
      <c r="A8" s="4" t="s">
        <v>420</v>
      </c>
      <c r="B8" s="5" t="n">
        <v>103701</v>
      </c>
    </row>
    <row r="9" spans="1:2">
      <c r="A9" s="4" t="s">
        <v>421</v>
      </c>
      <c r="B9" s="5" t="n">
        <v>-31794</v>
      </c>
    </row>
    <row r="10" spans="1:2">
      <c r="A10" s="4" t="s">
        <v>422</v>
      </c>
      <c r="B10" s="6" t="n">
        <v>71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3</v>
      </c>
      <c r="B1" s="2" t="s">
        <v>308</v>
      </c>
      <c r="C1" s="2" t="s">
        <v>308</v>
      </c>
      <c r="D1" s="2" t="s">
        <v>424</v>
      </c>
      <c r="E1" s="2" t="s">
        <v>308</v>
      </c>
      <c r="F1" s="2" t="s">
        <v>424</v>
      </c>
      <c r="G1" s="2" t="s">
        <v>384</v>
      </c>
    </row>
    <row r="2" spans="1:7">
      <c r="A2" s="4" t="s">
        <v>198</v>
      </c>
    </row>
    <row r="3" spans="1:7">
      <c r="A3" s="4" t="s">
        <v>425</v>
      </c>
      <c r="C3" s="6" t="n">
        <v>-8000</v>
      </c>
      <c r="D3" s="6" t="n">
        <v>-109000</v>
      </c>
      <c r="E3" s="6" t="n">
        <v>70000</v>
      </c>
      <c r="F3" s="6" t="n">
        <v>-218000</v>
      </c>
    </row>
    <row r="4" spans="1:7">
      <c r="A4" s="4" t="s">
        <v>426</v>
      </c>
      <c r="E4" s="5" t="n">
        <v>0</v>
      </c>
    </row>
    <row r="5" spans="1:7">
      <c r="A5" s="4" t="s">
        <v>427</v>
      </c>
      <c r="B5" s="6" t="n">
        <v>6720000</v>
      </c>
      <c r="C5" s="6" t="n">
        <v>6720000</v>
      </c>
      <c r="E5" s="6" t="n">
        <v>6720000</v>
      </c>
    </row>
    <row r="6" spans="1:7">
      <c r="A6" s="4" t="s">
        <v>428</v>
      </c>
    </row>
    <row r="7" spans="1:7">
      <c r="A7" s="4" t="s">
        <v>429</v>
      </c>
      <c r="G7" s="6" t="n">
        <v>43503000</v>
      </c>
    </row>
    <row r="8" spans="1:7">
      <c r="A8" s="4" t="s">
        <v>425</v>
      </c>
      <c r="B8" s="5" t="n">
        <v>-86000</v>
      </c>
    </row>
    <row r="9" spans="1:7">
      <c r="A9" s="4" t="s">
        <v>430</v>
      </c>
    </row>
    <row r="10" spans="1:7">
      <c r="A10" s="4" t="s">
        <v>429</v>
      </c>
      <c r="G10" s="6" t="n">
        <v>36800000</v>
      </c>
    </row>
    <row r="11" spans="1:7">
      <c r="A11" s="4" t="s">
        <v>425</v>
      </c>
      <c r="B11" s="6" t="n">
        <v>-79000</v>
      </c>
    </row>
    <row r="12" spans="1:7">
      <c r="A12" s="4" t="s">
        <v>431</v>
      </c>
      <c r="G12" s="5" t="n">
        <v>8</v>
      </c>
    </row>
    <row r="13" spans="1:7">
      <c r="A13" s="4" t="s">
        <v>432</v>
      </c>
      <c r="G13" s="5" t="n">
        <v>5</v>
      </c>
    </row>
    <row r="14" spans="1:7">
      <c r="A14" s="4" t="s">
        <v>433</v>
      </c>
      <c r="G14"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98</v>
      </c>
      <c r="D1" s="2" t="s">
        <v>1</v>
      </c>
    </row>
    <row r="2" spans="1:5">
      <c r="B2" s="2" t="s">
        <v>2</v>
      </c>
      <c r="C2" s="2" t="s">
        <v>99</v>
      </c>
      <c r="D2" s="2" t="s">
        <v>2</v>
      </c>
      <c r="E2" s="2" t="s">
        <v>99</v>
      </c>
    </row>
    <row r="3" spans="1:5">
      <c r="A3" s="4" t="s">
        <v>198</v>
      </c>
    </row>
    <row r="4" spans="1:5">
      <c r="A4" s="4" t="s">
        <v>435</v>
      </c>
      <c r="B4" s="6" t="n">
        <v>103</v>
      </c>
      <c r="C4" s="6" t="n">
        <v>9</v>
      </c>
      <c r="D4" s="6" t="n">
        <v>111</v>
      </c>
      <c r="E4" s="6" t="n">
        <v>18</v>
      </c>
    </row>
    <row r="5" spans="1:5">
      <c r="A5" s="4" t="s">
        <v>436</v>
      </c>
      <c r="B5" s="5" t="n">
        <v>1420</v>
      </c>
      <c r="C5" s="5" t="n">
        <v>1641</v>
      </c>
      <c r="D5" s="5" t="n">
        <v>2651</v>
      </c>
      <c r="E5" s="5" t="n">
        <v>3282</v>
      </c>
    </row>
    <row r="6" spans="1:5">
      <c r="A6" s="4" t="s">
        <v>437</v>
      </c>
      <c r="B6" s="5" t="n">
        <v>-2321</v>
      </c>
      <c r="C6" s="5" t="n">
        <v>-2018</v>
      </c>
      <c r="D6" s="5" t="n">
        <v>-4272</v>
      </c>
      <c r="E6" s="5" t="n">
        <v>-4036</v>
      </c>
    </row>
    <row r="7" spans="1:5">
      <c r="A7" s="4" t="s">
        <v>438</v>
      </c>
      <c r="B7" s="5" t="n">
        <v>792</v>
      </c>
      <c r="C7" s="5" t="n">
        <v>284</v>
      </c>
      <c r="D7" s="5" t="n">
        <v>1584</v>
      </c>
      <c r="E7" s="5" t="n">
        <v>568</v>
      </c>
    </row>
    <row r="8" spans="1:5">
      <c r="A8" s="4" t="s">
        <v>439</v>
      </c>
      <c r="B8" s="5" t="n">
        <v>-2</v>
      </c>
      <c r="C8" s="5" t="n">
        <v>-25</v>
      </c>
      <c r="D8" s="5" t="n">
        <v>-4</v>
      </c>
      <c r="E8" s="5" t="n">
        <v>-50</v>
      </c>
    </row>
    <row r="9" spans="1:5">
      <c r="A9" s="4" t="s">
        <v>440</v>
      </c>
      <c r="B9" s="5" t="n">
        <v>-8</v>
      </c>
      <c r="C9" s="5" t="n">
        <v>-109</v>
      </c>
      <c r="D9" s="5" t="n">
        <v>70</v>
      </c>
      <c r="E9" s="5" t="n">
        <v>-218</v>
      </c>
    </row>
    <row r="10" spans="1:5">
      <c r="A10" s="4" t="s">
        <v>441</v>
      </c>
    </row>
    <row r="11" spans="1:5">
      <c r="A11" s="4" t="s">
        <v>435</v>
      </c>
      <c r="B11" s="5" t="n">
        <v>36</v>
      </c>
      <c r="C11" s="4" t="s">
        <v>56</v>
      </c>
      <c r="D11" s="5" t="n">
        <v>36</v>
      </c>
      <c r="E11" s="4" t="s">
        <v>56</v>
      </c>
    </row>
    <row r="12" spans="1:5">
      <c r="A12" s="4" t="s">
        <v>436</v>
      </c>
      <c r="B12" s="5" t="n">
        <v>110</v>
      </c>
      <c r="C12" s="5" t="n">
        <v>103</v>
      </c>
      <c r="D12" s="5" t="n">
        <v>177</v>
      </c>
      <c r="E12" s="5" t="n">
        <v>206</v>
      </c>
    </row>
    <row r="13" spans="1:5">
      <c r="A13" s="4" t="s">
        <v>437</v>
      </c>
      <c r="B13" s="5" t="n">
        <v>-265</v>
      </c>
      <c r="C13" s="5" t="n">
        <v>-270</v>
      </c>
      <c r="D13" s="5" t="n">
        <v>-530</v>
      </c>
      <c r="E13" s="5" t="n">
        <v>-540</v>
      </c>
    </row>
    <row r="14" spans="1:5">
      <c r="A14" s="4" t="s">
        <v>438</v>
      </c>
      <c r="B14" s="5" t="n">
        <v>-186</v>
      </c>
      <c r="C14" s="5" t="n">
        <v>-244</v>
      </c>
      <c r="D14" s="5" t="n">
        <v>-372</v>
      </c>
      <c r="E14" s="5" t="n">
        <v>-488</v>
      </c>
    </row>
    <row r="15" spans="1:5">
      <c r="A15" s="4" t="s">
        <v>439</v>
      </c>
      <c r="B15" s="5" t="n">
        <v>-161</v>
      </c>
      <c r="C15" s="5" t="n">
        <v>-181</v>
      </c>
      <c r="D15" s="5" t="n">
        <v>-322</v>
      </c>
      <c r="E15" s="5" t="n">
        <v>-362</v>
      </c>
    </row>
    <row r="16" spans="1:5">
      <c r="A16" s="4" t="s">
        <v>440</v>
      </c>
      <c r="B16" s="6" t="n">
        <v>-466</v>
      </c>
      <c r="C16" s="6" t="n">
        <v>-592</v>
      </c>
      <c r="D16" s="6" t="n">
        <v>-1011</v>
      </c>
      <c r="E16" s="6" t="n">
        <v>-11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2</v>
      </c>
      <c r="B1" s="2" t="s">
        <v>98</v>
      </c>
      <c r="F1" s="2" t="s">
        <v>1</v>
      </c>
    </row>
    <row r="2" spans="1:7">
      <c r="B2" s="2" t="s">
        <v>2</v>
      </c>
      <c r="C2" s="2" t="s">
        <v>341</v>
      </c>
      <c r="D2" s="2" t="s">
        <v>99</v>
      </c>
      <c r="E2" s="2" t="s">
        <v>443</v>
      </c>
      <c r="F2" s="2" t="s">
        <v>2</v>
      </c>
      <c r="G2" s="2" t="s">
        <v>99</v>
      </c>
    </row>
    <row r="3" spans="1:7">
      <c r="A3" s="4" t="s">
        <v>299</v>
      </c>
      <c r="B3" s="6" t="n">
        <v>121367000</v>
      </c>
      <c r="D3" s="6" t="n">
        <v>122704000</v>
      </c>
      <c r="F3" s="6" t="n">
        <v>243710000</v>
      </c>
      <c r="G3" s="6" t="n">
        <v>258905000</v>
      </c>
    </row>
    <row r="4" spans="1:7">
      <c r="A4" s="4" t="s">
        <v>444</v>
      </c>
      <c r="B4" s="5" t="n">
        <v>-5367000</v>
      </c>
      <c r="C4" s="6" t="n">
        <v>5320000</v>
      </c>
      <c r="D4" s="5" t="n">
        <v>-2678000</v>
      </c>
      <c r="E4" s="6" t="n">
        <v>10361000</v>
      </c>
      <c r="F4" s="5" t="n">
        <v>-46000</v>
      </c>
      <c r="G4" s="5" t="n">
        <v>7683000</v>
      </c>
    </row>
    <row r="5" spans="1:7">
      <c r="A5" s="4" t="s">
        <v>445</v>
      </c>
      <c r="B5" s="5" t="n">
        <v>-4990000</v>
      </c>
      <c r="D5" s="5" t="n">
        <v>-2327000</v>
      </c>
      <c r="F5" s="5" t="n">
        <v>728000</v>
      </c>
      <c r="G5" s="5" t="n">
        <v>8392000</v>
      </c>
    </row>
    <row r="6" spans="1:7">
      <c r="A6" s="4" t="s">
        <v>259</v>
      </c>
    </row>
    <row r="7" spans="1:7">
      <c r="A7" s="4" t="s">
        <v>299</v>
      </c>
      <c r="B7" s="5" t="n">
        <v>14648000</v>
      </c>
    </row>
    <row r="8" spans="1:7">
      <c r="A8" s="4" t="s">
        <v>444</v>
      </c>
      <c r="B8" s="5" t="n">
        <v>1013000</v>
      </c>
    </row>
    <row r="9" spans="1:7">
      <c r="A9" s="4" t="s">
        <v>446</v>
      </c>
    </row>
    <row r="10" spans="1:7">
      <c r="A10" s="4" t="s">
        <v>445</v>
      </c>
      <c r="B10" s="6" t="n">
        <v>10670000</v>
      </c>
      <c r="D10" s="6" t="n">
        <v>962000</v>
      </c>
      <c r="F10" s="6" t="n">
        <v>11866000</v>
      </c>
      <c r="G10" s="6" t="n">
        <v>15614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72</v>
      </c>
      <c r="C1" s="2" t="s">
        <v>2</v>
      </c>
      <c r="D1" s="2" t="s">
        <v>99</v>
      </c>
      <c r="E1" s="2" t="s">
        <v>36</v>
      </c>
    </row>
    <row r="2" spans="1:5">
      <c r="A2" s="4" t="s">
        <v>57</v>
      </c>
      <c r="C2" s="6" t="n">
        <v>313868</v>
      </c>
      <c r="E2" s="6" t="n">
        <v>250309</v>
      </c>
    </row>
    <row r="3" spans="1:5">
      <c r="A3" s="4" t="s">
        <v>448</v>
      </c>
      <c r="C3" s="6" t="n">
        <v>130985</v>
      </c>
      <c r="D3" s="6" t="n">
        <v>5708</v>
      </c>
    </row>
    <row r="4" spans="1:5">
      <c r="A4" s="4" t="s">
        <v>259</v>
      </c>
    </row>
    <row r="5" spans="1:5">
      <c r="A5" s="4" t="s">
        <v>38</v>
      </c>
      <c r="B5" s="6" t="n">
        <v>22293</v>
      </c>
    </row>
    <row r="6" spans="1:5">
      <c r="A6" s="4" t="s">
        <v>449</v>
      </c>
      <c r="B6" s="5" t="n">
        <v>52559</v>
      </c>
    </row>
    <row r="7" spans="1:5">
      <c r="A7" s="4" t="s">
        <v>450</v>
      </c>
      <c r="B7" s="5" t="n">
        <v>12167</v>
      </c>
    </row>
    <row r="8" spans="1:5">
      <c r="A8" s="4" t="s">
        <v>451</v>
      </c>
      <c r="B8" s="5" t="n">
        <v>42952</v>
      </c>
    </row>
    <row r="9" spans="1:5">
      <c r="A9" s="4" t="s">
        <v>452</v>
      </c>
      <c r="B9" s="5" t="n">
        <v>7445</v>
      </c>
    </row>
    <row r="10" spans="1:5">
      <c r="A10" s="4" t="s">
        <v>57</v>
      </c>
      <c r="B10" s="5" t="n">
        <v>63559</v>
      </c>
    </row>
    <row r="11" spans="1:5">
      <c r="A11" s="4" t="s">
        <v>60</v>
      </c>
      <c r="B11" s="5" t="n">
        <v>314625</v>
      </c>
    </row>
    <row r="12" spans="1:5">
      <c r="A12" s="4" t="s">
        <v>453</v>
      </c>
      <c r="B12" s="5" t="n">
        <v>-73451</v>
      </c>
    </row>
    <row r="13" spans="1:5">
      <c r="A13" s="4" t="s">
        <v>70</v>
      </c>
      <c r="B13" s="5" t="n">
        <v>-6625</v>
      </c>
    </row>
    <row r="14" spans="1:5">
      <c r="A14" s="4" t="s">
        <v>454</v>
      </c>
      <c r="B14" s="5" t="n">
        <v>-2246</v>
      </c>
    </row>
    <row r="15" spans="1:5">
      <c r="A15" s="4" t="s">
        <v>71</v>
      </c>
      <c r="B15" s="5" t="n">
        <v>-43503</v>
      </c>
    </row>
    <row r="16" spans="1:5">
      <c r="A16" s="4" t="s">
        <v>455</v>
      </c>
      <c r="B16" s="5" t="n">
        <v>-36800</v>
      </c>
    </row>
    <row r="17" spans="1:5">
      <c r="A17" s="4" t="s">
        <v>76</v>
      </c>
      <c r="B17" s="5" t="n">
        <v>-162625</v>
      </c>
    </row>
    <row r="18" spans="1:5">
      <c r="A18" s="4" t="s">
        <v>456</v>
      </c>
      <c r="B18" s="5" t="n">
        <v>152000</v>
      </c>
    </row>
    <row r="19" spans="1:5">
      <c r="A19" s="4" t="s">
        <v>457</v>
      </c>
      <c r="B19" s="5" t="n">
        <v>-22293</v>
      </c>
    </row>
    <row r="20" spans="1:5">
      <c r="A20" s="4" t="s">
        <v>448</v>
      </c>
      <c r="B20" s="5" t="n">
        <v>129707</v>
      </c>
    </row>
    <row r="21" spans="1:5">
      <c r="A21" s="4" t="s">
        <v>458</v>
      </c>
    </row>
    <row r="22" spans="1:5">
      <c r="A22" s="4" t="s">
        <v>334</v>
      </c>
      <c r="B22" s="5" t="n">
        <v>21680</v>
      </c>
    </row>
    <row r="23" spans="1:5">
      <c r="A23" s="4" t="s">
        <v>459</v>
      </c>
    </row>
    <row r="24" spans="1:5">
      <c r="A24" s="4" t="s">
        <v>460</v>
      </c>
      <c r="B24" s="5" t="n">
        <v>38780</v>
      </c>
    </row>
    <row r="25" spans="1:5">
      <c r="A25" s="4" t="s">
        <v>461</v>
      </c>
    </row>
    <row r="26" spans="1:5">
      <c r="A26" s="4" t="s">
        <v>460</v>
      </c>
      <c r="B26" s="5" t="n">
        <v>36060</v>
      </c>
    </row>
    <row r="27" spans="1:5">
      <c r="A27" s="4" t="s">
        <v>462</v>
      </c>
    </row>
    <row r="28" spans="1:5">
      <c r="A28" s="4" t="s">
        <v>460</v>
      </c>
      <c r="B28" s="6" t="n">
        <v>17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8</v>
      </c>
      <c r="D1" s="2" t="s">
        <v>1</v>
      </c>
    </row>
    <row r="2" spans="1:5">
      <c r="B2" s="2" t="s">
        <v>2</v>
      </c>
      <c r="C2" s="2" t="s">
        <v>99</v>
      </c>
      <c r="D2" s="2" t="s">
        <v>2</v>
      </c>
      <c r="E2" s="2" t="s">
        <v>99</v>
      </c>
    </row>
    <row r="3" spans="1:5">
      <c r="A3" s="4" t="s">
        <v>464</v>
      </c>
      <c r="B3" s="6" t="n">
        <v>207329</v>
      </c>
      <c r="C3" s="6" t="n">
        <v>230323</v>
      </c>
      <c r="D3" s="6" t="n">
        <v>442025</v>
      </c>
      <c r="E3" s="6" t="n">
        <v>494072</v>
      </c>
    </row>
    <row r="4" spans="1:5">
      <c r="A4" s="4" t="s">
        <v>121</v>
      </c>
      <c r="B4" s="6" t="n">
        <v>4053</v>
      </c>
      <c r="C4" s="6" t="n">
        <v>-3992</v>
      </c>
      <c r="D4" s="6" t="n">
        <v>20608</v>
      </c>
      <c r="E4" s="6" t="n">
        <v>4483</v>
      </c>
    </row>
    <row r="5" spans="1:5">
      <c r="A5" s="4" t="s">
        <v>465</v>
      </c>
      <c r="B5" s="7" t="n">
        <v>0.07000000000000001</v>
      </c>
      <c r="C5" s="7" t="n">
        <v>-0.07000000000000001</v>
      </c>
      <c r="D5" s="7" t="n">
        <v>0.36</v>
      </c>
      <c r="E5" s="7" t="n">
        <v>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98</v>
      </c>
      <c r="D1" s="2" t="s">
        <v>1</v>
      </c>
    </row>
    <row r="2" spans="1:6">
      <c r="B2" s="2" t="s">
        <v>2</v>
      </c>
      <c r="C2" s="2" t="s">
        <v>99</v>
      </c>
      <c r="D2" s="2" t="s">
        <v>2</v>
      </c>
      <c r="E2" s="2" t="s">
        <v>99</v>
      </c>
      <c r="F2" s="2" t="s">
        <v>36</v>
      </c>
    </row>
    <row r="3" spans="1:6">
      <c r="A3" s="4" t="s">
        <v>467</v>
      </c>
      <c r="B3" s="6" t="n">
        <v>-2331000</v>
      </c>
      <c r="C3" s="6" t="n">
        <v>156000</v>
      </c>
      <c r="D3" s="6" t="n">
        <v>-460000</v>
      </c>
      <c r="E3" s="6" t="n">
        <v>4670000</v>
      </c>
    </row>
    <row r="4" spans="1:6">
      <c r="A4" s="4" t="s">
        <v>468</v>
      </c>
      <c r="B4" s="6" t="n">
        <v>7321000</v>
      </c>
      <c r="C4" s="6" t="n">
        <v>2171000</v>
      </c>
      <c r="D4" s="6" t="n">
        <v>268000</v>
      </c>
      <c r="E4" s="6" t="n">
        <v>13062000</v>
      </c>
    </row>
    <row r="5" spans="1:6">
      <c r="A5" s="4" t="s">
        <v>469</v>
      </c>
      <c r="B5" s="4" t="s">
        <v>470</v>
      </c>
      <c r="C5" s="4" t="s">
        <v>471</v>
      </c>
      <c r="D5" s="4" t="s">
        <v>472</v>
      </c>
      <c r="E5" s="4" t="s">
        <v>473</v>
      </c>
    </row>
    <row r="6" spans="1:6">
      <c r="A6" s="4" t="s">
        <v>474</v>
      </c>
    </row>
    <row r="7" spans="1:6">
      <c r="A7" s="4" t="s">
        <v>475</v>
      </c>
      <c r="F7" s="6" t="n">
        <v>6304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37"/>
    <col customWidth="1" max="6" min="6" width="10"/>
  </cols>
  <sheetData>
    <row r="1" spans="1:6">
      <c r="A1" s="1" t="s">
        <v>130</v>
      </c>
      <c r="B1" s="2" t="s">
        <v>131</v>
      </c>
      <c r="C1" s="2" t="s">
        <v>132</v>
      </c>
      <c r="D1" s="2" t="s">
        <v>133</v>
      </c>
      <c r="E1" s="2" t="s">
        <v>134</v>
      </c>
      <c r="F1" s="2" t="s">
        <v>135</v>
      </c>
    </row>
    <row r="2" spans="1:6">
      <c r="A2" s="4" t="s">
        <v>136</v>
      </c>
      <c r="B2" s="6" t="n">
        <v>-279691</v>
      </c>
      <c r="C2" s="6" t="n">
        <v>572</v>
      </c>
      <c r="D2" s="6" t="n">
        <v>253511</v>
      </c>
      <c r="E2" s="6" t="n">
        <v>-11746</v>
      </c>
      <c r="F2" s="6" t="n">
        <v>-37354</v>
      </c>
    </row>
    <row r="3" spans="1:6">
      <c r="A3" s="4" t="s">
        <v>137</v>
      </c>
      <c r="B3" s="4" t="s">
        <v>56</v>
      </c>
      <c r="C3" s="5" t="n">
        <v>5</v>
      </c>
      <c r="D3" s="5" t="n">
        <v>-453</v>
      </c>
      <c r="E3" s="4" t="s">
        <v>56</v>
      </c>
      <c r="F3" s="5" t="n">
        <v>-448</v>
      </c>
    </row>
    <row r="4" spans="1:6">
      <c r="A4" s="4" t="s">
        <v>121</v>
      </c>
      <c r="B4" s="5" t="n">
        <v>10361</v>
      </c>
      <c r="C4" s="4" t="s">
        <v>56</v>
      </c>
      <c r="D4" s="4" t="s">
        <v>56</v>
      </c>
      <c r="E4" s="4" t="s">
        <v>56</v>
      </c>
      <c r="F4" s="5" t="n">
        <v>10361</v>
      </c>
    </row>
    <row r="5" spans="1:6">
      <c r="A5" s="4" t="s">
        <v>138</v>
      </c>
      <c r="B5" s="4" t="s">
        <v>56</v>
      </c>
      <c r="C5" s="4" t="s">
        <v>56</v>
      </c>
      <c r="D5" s="5" t="n">
        <v>385</v>
      </c>
      <c r="E5" s="4" t="s">
        <v>56</v>
      </c>
      <c r="F5" s="5" t="n">
        <v>385</v>
      </c>
    </row>
    <row r="6" spans="1:6">
      <c r="A6" s="4" t="s">
        <v>139</v>
      </c>
      <c r="B6" s="4" t="s">
        <v>56</v>
      </c>
      <c r="C6" s="4" t="s">
        <v>56</v>
      </c>
      <c r="D6" s="4" t="s">
        <v>56</v>
      </c>
      <c r="E6" s="5" t="n">
        <v>-163</v>
      </c>
      <c r="F6" s="5" t="n">
        <v>-163</v>
      </c>
    </row>
    <row r="7" spans="1:6">
      <c r="A7" s="4" t="s">
        <v>140</v>
      </c>
      <c r="B7" s="4" t="s">
        <v>56</v>
      </c>
      <c r="C7" s="4" t="s">
        <v>56</v>
      </c>
      <c r="D7" s="4" t="s">
        <v>56</v>
      </c>
      <c r="E7" s="5" t="n">
        <v>41</v>
      </c>
      <c r="F7" s="5" t="n">
        <v>41</v>
      </c>
    </row>
    <row r="8" spans="1:6">
      <c r="A8" s="4" t="s">
        <v>141</v>
      </c>
      <c r="B8" s="5" t="n">
        <v>-269330</v>
      </c>
      <c r="C8" s="5" t="n">
        <v>577</v>
      </c>
      <c r="D8" s="5" t="n">
        <v>253443</v>
      </c>
      <c r="E8" s="5" t="n">
        <v>-11868</v>
      </c>
      <c r="F8" s="5" t="n">
        <v>-27178</v>
      </c>
    </row>
    <row r="9" spans="1:6">
      <c r="A9" s="4" t="s">
        <v>136</v>
      </c>
      <c r="B9" s="5" t="n">
        <v>-279691</v>
      </c>
      <c r="C9" s="5" t="n">
        <v>572</v>
      </c>
      <c r="D9" s="5" t="n">
        <v>253511</v>
      </c>
      <c r="E9" s="5" t="n">
        <v>-11746</v>
      </c>
      <c r="F9" s="5" t="n">
        <v>-37354</v>
      </c>
    </row>
    <row r="10" spans="1:6">
      <c r="A10" s="4" t="s">
        <v>121</v>
      </c>
      <c r="F10" s="5" t="n">
        <v>7683</v>
      </c>
    </row>
    <row r="11" spans="1:6">
      <c r="A11" s="4" t="s">
        <v>142</v>
      </c>
      <c r="B11" s="5" t="n">
        <v>-272008</v>
      </c>
      <c r="C11" s="5" t="n">
        <v>577</v>
      </c>
      <c r="D11" s="5" t="n">
        <v>254185</v>
      </c>
      <c r="E11" s="5" t="n">
        <v>-11990</v>
      </c>
      <c r="F11" s="5" t="n">
        <v>-29236</v>
      </c>
    </row>
    <row r="12" spans="1:6">
      <c r="A12" s="4" t="s">
        <v>141</v>
      </c>
      <c r="B12" s="5" t="n">
        <v>-269330</v>
      </c>
      <c r="C12" s="5" t="n">
        <v>577</v>
      </c>
      <c r="D12" s="5" t="n">
        <v>253443</v>
      </c>
      <c r="E12" s="5" t="n">
        <v>-11868</v>
      </c>
      <c r="F12" s="5" t="n">
        <v>-27178</v>
      </c>
    </row>
    <row r="13" spans="1:6">
      <c r="A13" s="4" t="s">
        <v>137</v>
      </c>
      <c r="B13" s="4" t="s">
        <v>56</v>
      </c>
      <c r="C13" s="4" t="s">
        <v>56</v>
      </c>
      <c r="D13" s="5" t="n">
        <v>317</v>
      </c>
      <c r="E13" s="4" t="s">
        <v>56</v>
      </c>
      <c r="F13" s="5" t="n">
        <v>317</v>
      </c>
    </row>
    <row r="14" spans="1:6">
      <c r="A14" s="4" t="s">
        <v>121</v>
      </c>
      <c r="B14" s="5" t="n">
        <v>-2678</v>
      </c>
      <c r="C14" s="4" t="s">
        <v>56</v>
      </c>
      <c r="D14" s="4" t="s">
        <v>56</v>
      </c>
      <c r="E14" s="4" t="s">
        <v>56</v>
      </c>
      <c r="F14" s="5" t="n">
        <v>-2678</v>
      </c>
    </row>
    <row r="15" spans="1:6">
      <c r="A15" s="4" t="s">
        <v>138</v>
      </c>
      <c r="B15" s="4" t="s">
        <v>56</v>
      </c>
      <c r="C15" s="4" t="s">
        <v>56</v>
      </c>
      <c r="D15" s="5" t="n">
        <v>425</v>
      </c>
      <c r="E15" s="4" t="s">
        <v>56</v>
      </c>
      <c r="F15" s="5" t="n">
        <v>425</v>
      </c>
    </row>
    <row r="16" spans="1:6">
      <c r="A16" s="4" t="s">
        <v>139</v>
      </c>
      <c r="B16" s="4" t="s">
        <v>56</v>
      </c>
      <c r="C16" s="4" t="s">
        <v>56</v>
      </c>
      <c r="D16" s="4" t="s">
        <v>56</v>
      </c>
      <c r="E16" s="5" t="n">
        <v>-163</v>
      </c>
      <c r="F16" s="5" t="n">
        <v>-163</v>
      </c>
    </row>
    <row r="17" spans="1:6">
      <c r="A17" s="4" t="s">
        <v>140</v>
      </c>
      <c r="B17" s="4" t="s">
        <v>56</v>
      </c>
      <c r="C17" s="4" t="s">
        <v>56</v>
      </c>
      <c r="D17" s="4" t="s">
        <v>56</v>
      </c>
      <c r="E17" s="5" t="n">
        <v>41</v>
      </c>
      <c r="F17" s="5" t="n">
        <v>41</v>
      </c>
    </row>
    <row r="18" spans="1:6">
      <c r="A18" s="4" t="s">
        <v>142</v>
      </c>
      <c r="B18" s="5" t="n">
        <v>-272008</v>
      </c>
      <c r="C18" s="5" t="n">
        <v>577</v>
      </c>
      <c r="D18" s="5" t="n">
        <v>254185</v>
      </c>
      <c r="E18" s="5" t="n">
        <v>-11990</v>
      </c>
      <c r="F18" s="5" t="n">
        <v>-29236</v>
      </c>
    </row>
    <row r="19" spans="1:6">
      <c r="A19" s="4" t="s">
        <v>143</v>
      </c>
      <c r="B19" s="5" t="n">
        <v>-265423</v>
      </c>
      <c r="C19" s="5" t="n">
        <v>577</v>
      </c>
      <c r="D19" s="5" t="n">
        <v>255476</v>
      </c>
      <c r="E19" s="5" t="n">
        <v>-29114</v>
      </c>
      <c r="F19" s="5" t="n">
        <v>-38484</v>
      </c>
    </row>
    <row r="20" spans="1:6">
      <c r="A20" s="4" t="s">
        <v>137</v>
      </c>
      <c r="B20" s="4" t="s">
        <v>56</v>
      </c>
      <c r="C20" s="5" t="n">
        <v>4</v>
      </c>
      <c r="D20" s="5" t="n">
        <v>-379</v>
      </c>
      <c r="E20" s="4" t="s">
        <v>56</v>
      </c>
      <c r="F20" s="5" t="n">
        <v>-375</v>
      </c>
    </row>
    <row r="21" spans="1:6">
      <c r="A21" s="4" t="s">
        <v>121</v>
      </c>
      <c r="B21" s="5" t="n">
        <v>5320</v>
      </c>
      <c r="C21" s="4" t="s">
        <v>56</v>
      </c>
      <c r="D21" s="4" t="s">
        <v>56</v>
      </c>
      <c r="E21" s="4" t="s">
        <v>56</v>
      </c>
      <c r="F21" s="5" t="n">
        <v>5320</v>
      </c>
    </row>
    <row r="22" spans="1:6">
      <c r="A22" s="4" t="s">
        <v>138</v>
      </c>
      <c r="B22" s="4" t="s">
        <v>56</v>
      </c>
      <c r="C22" s="4" t="s">
        <v>56</v>
      </c>
      <c r="D22" s="5" t="n">
        <v>545</v>
      </c>
      <c r="E22" s="4" t="s">
        <v>56</v>
      </c>
      <c r="F22" s="5" t="n">
        <v>545</v>
      </c>
    </row>
    <row r="23" spans="1:6">
      <c r="A23" s="4" t="s">
        <v>139</v>
      </c>
      <c r="B23" s="4" t="s">
        <v>56</v>
      </c>
      <c r="C23" s="4" t="s">
        <v>56</v>
      </c>
      <c r="D23" s="4" t="s">
        <v>56</v>
      </c>
      <c r="E23" s="5" t="n">
        <v>452</v>
      </c>
      <c r="F23" s="5" t="n">
        <v>452</v>
      </c>
    </row>
    <row r="24" spans="1:6">
      <c r="A24" s="4" t="s">
        <v>140</v>
      </c>
      <c r="B24" s="4" t="s">
        <v>56</v>
      </c>
      <c r="C24" s="4" t="s">
        <v>56</v>
      </c>
      <c r="D24" s="4" t="s">
        <v>56</v>
      </c>
      <c r="E24" s="5" t="n">
        <v>-135</v>
      </c>
      <c r="F24" s="5" t="n">
        <v>-135</v>
      </c>
    </row>
    <row r="25" spans="1:6">
      <c r="A25" s="4" t="s">
        <v>144</v>
      </c>
      <c r="B25" s="5" t="n">
        <v>-260103</v>
      </c>
      <c r="C25" s="5" t="n">
        <v>581</v>
      </c>
      <c r="D25" s="5" t="n">
        <v>255642</v>
      </c>
      <c r="E25" s="5" t="n">
        <v>-28797</v>
      </c>
      <c r="F25" s="5" t="n">
        <v>-32677</v>
      </c>
    </row>
    <row r="26" spans="1:6">
      <c r="A26" s="4" t="s">
        <v>143</v>
      </c>
      <c r="B26" s="5" t="n">
        <v>-265423</v>
      </c>
      <c r="C26" s="5" t="n">
        <v>577</v>
      </c>
      <c r="D26" s="5" t="n">
        <v>255476</v>
      </c>
      <c r="E26" s="5" t="n">
        <v>-29114</v>
      </c>
      <c r="F26" s="5" t="n">
        <v>-38484</v>
      </c>
    </row>
    <row r="27" spans="1:6">
      <c r="A27" s="4" t="s">
        <v>121</v>
      </c>
      <c r="F27" s="5" t="n">
        <v>-46</v>
      </c>
    </row>
    <row r="28" spans="1:6">
      <c r="A28" s="4" t="s">
        <v>145</v>
      </c>
      <c r="B28" s="5" t="n">
        <v>-265470</v>
      </c>
      <c r="C28" s="5" t="n">
        <v>581</v>
      </c>
      <c r="D28" s="5" t="n">
        <v>255712</v>
      </c>
      <c r="E28" s="5" t="n">
        <v>-28481</v>
      </c>
      <c r="F28" s="5" t="n">
        <v>-37658</v>
      </c>
    </row>
    <row r="29" spans="1:6">
      <c r="A29" s="4" t="s">
        <v>144</v>
      </c>
      <c r="B29" s="5" t="n">
        <v>-260103</v>
      </c>
      <c r="C29" s="5" t="n">
        <v>581</v>
      </c>
      <c r="D29" s="5" t="n">
        <v>255642</v>
      </c>
      <c r="E29" s="5" t="n">
        <v>-28797</v>
      </c>
      <c r="F29" s="5" t="n">
        <v>-32677</v>
      </c>
    </row>
    <row r="30" spans="1:6">
      <c r="A30" s="4" t="s">
        <v>137</v>
      </c>
      <c r="B30" s="4" t="s">
        <v>56</v>
      </c>
      <c r="C30" s="4" t="s">
        <v>56</v>
      </c>
      <c r="D30" s="5" t="n">
        <v>-199</v>
      </c>
      <c r="E30" s="4" t="s">
        <v>56</v>
      </c>
      <c r="F30" s="5" t="n">
        <v>-199</v>
      </c>
    </row>
    <row r="31" spans="1:6">
      <c r="A31" s="4" t="s">
        <v>121</v>
      </c>
      <c r="B31" s="5" t="n">
        <v>-5367</v>
      </c>
      <c r="C31" s="4" t="s">
        <v>56</v>
      </c>
      <c r="D31" s="4" t="s">
        <v>56</v>
      </c>
      <c r="E31" s="4" t="s">
        <v>56</v>
      </c>
      <c r="F31" s="5" t="n">
        <v>-5367</v>
      </c>
    </row>
    <row r="32" spans="1:6">
      <c r="A32" s="4" t="s">
        <v>138</v>
      </c>
      <c r="B32" s="4" t="s">
        <v>56</v>
      </c>
      <c r="C32" s="4" t="s">
        <v>56</v>
      </c>
      <c r="D32" s="5" t="n">
        <v>269</v>
      </c>
      <c r="E32" s="4" t="s">
        <v>56</v>
      </c>
      <c r="F32" s="5" t="n">
        <v>269</v>
      </c>
    </row>
    <row r="33" spans="1:6">
      <c r="A33" s="4" t="s">
        <v>139</v>
      </c>
      <c r="B33" s="4" t="s">
        <v>56</v>
      </c>
      <c r="C33" s="4" t="s">
        <v>56</v>
      </c>
      <c r="D33" s="4" t="s">
        <v>56</v>
      </c>
      <c r="E33" s="5" t="n">
        <v>451</v>
      </c>
      <c r="F33" s="5" t="n">
        <v>451</v>
      </c>
    </row>
    <row r="34" spans="1:6">
      <c r="A34" s="4" t="s">
        <v>140</v>
      </c>
      <c r="B34" s="4" t="s">
        <v>56</v>
      </c>
      <c r="C34" s="4" t="s">
        <v>56</v>
      </c>
      <c r="D34" s="4" t="s">
        <v>56</v>
      </c>
      <c r="E34" s="5" t="n">
        <v>-135</v>
      </c>
      <c r="F34" s="5" t="n">
        <v>-135</v>
      </c>
    </row>
    <row r="35" spans="1:6">
      <c r="A35" s="4" t="s">
        <v>145</v>
      </c>
      <c r="B35" s="6" t="n">
        <v>-265470</v>
      </c>
      <c r="C35" s="6" t="n">
        <v>581</v>
      </c>
      <c r="D35" s="6" t="n">
        <v>255712</v>
      </c>
      <c r="E35" s="6" t="n">
        <v>-28481</v>
      </c>
      <c r="F35" s="6" t="n">
        <v>-37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8</v>
      </c>
      <c r="D1" s="2" t="s">
        <v>1</v>
      </c>
    </row>
    <row r="2" spans="1:5">
      <c r="B2" s="2" t="s">
        <v>2</v>
      </c>
      <c r="C2" s="2" t="s">
        <v>99</v>
      </c>
      <c r="D2" s="2" t="s">
        <v>2</v>
      </c>
      <c r="E2" s="2" t="s">
        <v>99</v>
      </c>
    </row>
    <row r="3" spans="1:5">
      <c r="A3" s="4" t="s">
        <v>477</v>
      </c>
      <c r="B3" s="5" t="n">
        <v>6954300</v>
      </c>
      <c r="C3" s="5" t="n">
        <v>6000000</v>
      </c>
      <c r="D3" s="5" t="n">
        <v>6393966</v>
      </c>
      <c r="E3" s="5" t="n">
        <v>6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8</v>
      </c>
      <c r="B1" s="2" t="s">
        <v>98</v>
      </c>
      <c r="F1" s="2" t="s">
        <v>1</v>
      </c>
    </row>
    <row r="2" spans="1:7">
      <c r="B2" s="2" t="s">
        <v>2</v>
      </c>
      <c r="C2" s="2" t="s">
        <v>341</v>
      </c>
      <c r="D2" s="2" t="s">
        <v>99</v>
      </c>
      <c r="E2" s="2" t="s">
        <v>443</v>
      </c>
      <c r="F2" s="2" t="s">
        <v>2</v>
      </c>
      <c r="G2" s="2" t="s">
        <v>99</v>
      </c>
    </row>
    <row r="3" spans="1:7">
      <c r="A3" s="4" t="s">
        <v>121</v>
      </c>
      <c r="B3" s="6" t="n">
        <v>-5367</v>
      </c>
      <c r="C3" s="6" t="n">
        <v>5320</v>
      </c>
      <c r="D3" s="6" t="n">
        <v>-2678</v>
      </c>
      <c r="E3" s="6" t="n">
        <v>10361</v>
      </c>
      <c r="F3" s="6" t="n">
        <v>-46</v>
      </c>
      <c r="G3" s="6" t="n">
        <v>7683</v>
      </c>
    </row>
    <row r="4" spans="1:7">
      <c r="A4" s="4" t="s">
        <v>479</v>
      </c>
      <c r="B4" s="5" t="n">
        <v>58136</v>
      </c>
      <c r="D4" s="5" t="n">
        <v>57703</v>
      </c>
      <c r="F4" s="5" t="n">
        <v>57931</v>
      </c>
      <c r="G4" s="5" t="n">
        <v>57501</v>
      </c>
    </row>
    <row r="5" spans="1:7">
      <c r="A5" s="4" t="s">
        <v>480</v>
      </c>
      <c r="B5" s="5" t="n">
        <v>-1572</v>
      </c>
      <c r="D5" s="5" t="n">
        <v>-2095</v>
      </c>
      <c r="F5" s="5" t="n">
        <v>-1515</v>
      </c>
      <c r="G5" s="5" t="n">
        <v>-2097</v>
      </c>
    </row>
    <row r="6" spans="1:7">
      <c r="A6" s="4" t="s">
        <v>481</v>
      </c>
      <c r="B6" s="5" t="n">
        <v>56564</v>
      </c>
      <c r="D6" s="5" t="n">
        <v>55608</v>
      </c>
      <c r="F6" s="5" t="n">
        <v>56416</v>
      </c>
      <c r="G6" s="5" t="n">
        <v>55404</v>
      </c>
    </row>
    <row r="7" spans="1:7">
      <c r="A7" s="4" t="s">
        <v>482</v>
      </c>
      <c r="B7" s="5" t="n">
        <v>382</v>
      </c>
      <c r="D7" s="4" t="s">
        <v>56</v>
      </c>
      <c r="F7" s="5" t="n">
        <v>585</v>
      </c>
      <c r="G7" s="5" t="n">
        <v>1287</v>
      </c>
    </row>
    <row r="8" spans="1:7">
      <c r="A8" s="4" t="s">
        <v>483</v>
      </c>
      <c r="B8" s="5" t="n">
        <v>56946</v>
      </c>
      <c r="D8" s="5" t="n">
        <v>55608</v>
      </c>
      <c r="F8" s="5" t="n">
        <v>57001</v>
      </c>
      <c r="G8" s="5" t="n">
        <v>56691</v>
      </c>
    </row>
    <row r="9" spans="1:7">
      <c r="A9" s="4" t="s">
        <v>125</v>
      </c>
      <c r="B9" s="7" t="n">
        <v>-0.09</v>
      </c>
      <c r="D9" s="7" t="n">
        <v>-0.05</v>
      </c>
      <c r="F9" s="6" t="n">
        <v>0</v>
      </c>
      <c r="G9" s="7" t="n">
        <v>0.14</v>
      </c>
    </row>
    <row r="10" spans="1:7">
      <c r="A10" s="4" t="s">
        <v>126</v>
      </c>
      <c r="B10" s="7" t="n">
        <v>-0.09</v>
      </c>
      <c r="D10" s="7" t="n">
        <v>-0.05</v>
      </c>
      <c r="F10" s="6" t="n">
        <v>0</v>
      </c>
      <c r="G10" s="7" t="n">
        <v>0.1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08</v>
      </c>
    </row>
    <row r="3" spans="1:2">
      <c r="A3" s="4" t="s">
        <v>485</v>
      </c>
      <c r="B3" s="6" t="n">
        <v>1764000</v>
      </c>
    </row>
    <row r="4" spans="1:2">
      <c r="A4" s="4" t="s">
        <v>486</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4" t="s">
        <v>490</v>
      </c>
      <c r="B3" s="5" t="n">
        <v>809</v>
      </c>
    </row>
    <row r="4" spans="1:2">
      <c r="A4" s="4" t="s">
        <v>491</v>
      </c>
      <c r="B4" s="7" t="n">
        <v>1.82</v>
      </c>
    </row>
    <row r="5" spans="1:2">
      <c r="A5" s="4" t="s">
        <v>492</v>
      </c>
      <c r="B5" s="4" t="s">
        <v>56</v>
      </c>
    </row>
    <row r="6" spans="1:2">
      <c r="A6" s="4" t="s">
        <v>493</v>
      </c>
      <c r="B6" s="4" t="s">
        <v>56</v>
      </c>
    </row>
    <row r="7" spans="1:2">
      <c r="A7" s="4" t="s">
        <v>494</v>
      </c>
      <c r="B7" s="4" t="s">
        <v>56</v>
      </c>
    </row>
    <row r="8" spans="1:2">
      <c r="A8" s="4" t="s">
        <v>495</v>
      </c>
      <c r="B8" s="4" t="s">
        <v>56</v>
      </c>
    </row>
    <row r="9" spans="1:2">
      <c r="A9" s="4" t="s">
        <v>490</v>
      </c>
      <c r="B9" s="5" t="n">
        <v>809</v>
      </c>
    </row>
    <row r="10" spans="1:2">
      <c r="A10" s="4" t="s">
        <v>491</v>
      </c>
      <c r="B10" s="7" t="n">
        <v>1.82</v>
      </c>
    </row>
    <row r="11" spans="1:2">
      <c r="A11" s="4" t="s">
        <v>496</v>
      </c>
      <c r="B11" s="4" t="s">
        <v>497</v>
      </c>
    </row>
    <row r="12" spans="1:2">
      <c r="A12" s="4" t="s">
        <v>498</v>
      </c>
      <c r="B12" s="4" t="s">
        <v>56</v>
      </c>
    </row>
    <row r="13" spans="1:2">
      <c r="A13" s="4" t="s">
        <v>499</v>
      </c>
      <c r="B13" s="5" t="n">
        <v>809</v>
      </c>
    </row>
    <row r="14" spans="1:2">
      <c r="A14" s="4" t="s">
        <v>500</v>
      </c>
      <c r="B14" s="7" t="n">
        <v>1.82</v>
      </c>
    </row>
    <row r="15" spans="1:2">
      <c r="A15" s="4" t="s">
        <v>501</v>
      </c>
      <c r="B15" s="4" t="s">
        <v>497</v>
      </c>
    </row>
    <row r="16" spans="1:2">
      <c r="A16" s="4" t="s">
        <v>502</v>
      </c>
      <c r="B16" s="4" t="s">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4" t="s">
        <v>505</v>
      </c>
      <c r="B3" s="5" t="n">
        <v>1477</v>
      </c>
    </row>
    <row r="4" spans="1:2">
      <c r="A4" s="4" t="s">
        <v>506</v>
      </c>
      <c r="B4" s="7" t="n">
        <v>2.49</v>
      </c>
    </row>
    <row r="5" spans="1:2">
      <c r="A5" s="4" t="s">
        <v>507</v>
      </c>
      <c r="B5" s="5" t="n">
        <v>-601</v>
      </c>
    </row>
    <row r="6" spans="1:2">
      <c r="A6" s="4" t="s">
        <v>508</v>
      </c>
      <c r="B6" s="7" t="n">
        <v>1.94</v>
      </c>
    </row>
    <row r="7" spans="1:2">
      <c r="A7" s="4" t="s">
        <v>509</v>
      </c>
      <c r="B7" s="5" t="n">
        <v>720</v>
      </c>
    </row>
    <row r="8" spans="1:2">
      <c r="A8" s="4" t="s">
        <v>510</v>
      </c>
      <c r="B8" s="7" t="n">
        <v>1.62</v>
      </c>
    </row>
    <row r="9" spans="1:2">
      <c r="A9" s="4" t="s">
        <v>511</v>
      </c>
      <c r="B9" s="5" t="n">
        <v>-24</v>
      </c>
    </row>
    <row r="10" spans="1:2">
      <c r="A10" s="4" t="s">
        <v>512</v>
      </c>
      <c r="B10" s="7" t="n">
        <v>2.49</v>
      </c>
    </row>
    <row r="11" spans="1:2">
      <c r="A11" s="4" t="s">
        <v>505</v>
      </c>
      <c r="B11" s="5" t="n">
        <v>1572</v>
      </c>
    </row>
    <row r="12" spans="1:2">
      <c r="A12" s="4" t="s">
        <v>506</v>
      </c>
      <c r="B12" s="7" t="n">
        <v>2.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341</v>
      </c>
      <c r="D1" s="2" t="s">
        <v>36</v>
      </c>
      <c r="E1" s="2" t="s">
        <v>340</v>
      </c>
    </row>
    <row r="2" spans="1:5">
      <c r="A2" s="4" t="s">
        <v>514</v>
      </c>
      <c r="B2" s="6" t="n">
        <v>576000000</v>
      </c>
      <c r="D2" s="6" t="n">
        <v>429391000</v>
      </c>
    </row>
    <row r="3" spans="1:5">
      <c r="A3" s="4" t="s">
        <v>515</v>
      </c>
    </row>
    <row r="4" spans="1:5">
      <c r="A4" s="4" t="s">
        <v>516</v>
      </c>
      <c r="B4" s="5" t="n">
        <v>6068000</v>
      </c>
    </row>
    <row r="5" spans="1:5">
      <c r="A5" s="4" t="s">
        <v>517</v>
      </c>
      <c r="B5" s="5" t="n">
        <v>9613000</v>
      </c>
    </row>
    <row r="6" spans="1:5">
      <c r="A6" s="4" t="s">
        <v>518</v>
      </c>
    </row>
    <row r="7" spans="1:5">
      <c r="A7" s="4" t="s">
        <v>514</v>
      </c>
      <c r="B7" s="6" t="n">
        <v>576000000</v>
      </c>
    </row>
    <row r="8" spans="1:5">
      <c r="A8" s="4" t="s">
        <v>519</v>
      </c>
    </row>
    <row r="9" spans="1:5">
      <c r="A9" s="4" t="s">
        <v>520</v>
      </c>
      <c r="B9" s="4" t="s">
        <v>521</v>
      </c>
    </row>
    <row r="10" spans="1:5">
      <c r="A10" s="4" t="s">
        <v>522</v>
      </c>
    </row>
    <row r="11" spans="1:5">
      <c r="A11" s="4" t="s">
        <v>355</v>
      </c>
      <c r="B11" s="6" t="n">
        <v>158000</v>
      </c>
      <c r="C11" s="6" t="n">
        <v>178000</v>
      </c>
      <c r="E11" s="6" t="n">
        <v>169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23</v>
      </c>
      <c r="B1" s="2" t="s">
        <v>98</v>
      </c>
    </row>
    <row r="2" spans="1:2">
      <c r="B2" s="2" t="s">
        <v>2</v>
      </c>
    </row>
    <row r="3" spans="1:2">
      <c r="A3" s="4" t="s">
        <v>524</v>
      </c>
    </row>
    <row r="4" spans="1:2">
      <c r="A4" s="4" t="s">
        <v>525</v>
      </c>
      <c r="B4"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9</v>
      </c>
    </row>
    <row r="3" spans="1:3">
      <c r="A3" s="3" t="s">
        <v>147</v>
      </c>
    </row>
    <row r="4" spans="1:3">
      <c r="A4" s="4" t="s">
        <v>148</v>
      </c>
      <c r="B4" s="6" t="n">
        <v>728</v>
      </c>
      <c r="C4" s="6" t="n">
        <v>8392</v>
      </c>
    </row>
    <row r="5" spans="1:3">
      <c r="A5" s="3" t="s">
        <v>149</v>
      </c>
    </row>
    <row r="6" spans="1:3">
      <c r="A6" s="4" t="s">
        <v>106</v>
      </c>
      <c r="B6" s="5" t="n">
        <v>13995</v>
      </c>
      <c r="C6" s="5" t="n">
        <v>14916</v>
      </c>
    </row>
    <row r="7" spans="1:3">
      <c r="A7" s="4" t="s">
        <v>150</v>
      </c>
      <c r="B7" s="5" t="n">
        <v>571</v>
      </c>
      <c r="C7" s="5" t="n">
        <v>810</v>
      </c>
    </row>
    <row r="8" spans="1:3">
      <c r="A8" s="4" t="s">
        <v>107</v>
      </c>
      <c r="B8" s="5" t="n">
        <v>-5299</v>
      </c>
      <c r="C8" s="5" t="n">
        <v>-17</v>
      </c>
    </row>
    <row r="9" spans="1:3">
      <c r="A9" s="4" t="s">
        <v>151</v>
      </c>
      <c r="B9" s="5" t="n">
        <v>85</v>
      </c>
      <c r="C9" s="5" t="n">
        <v>303</v>
      </c>
    </row>
    <row r="10" spans="1:3">
      <c r="A10" s="4" t="s">
        <v>73</v>
      </c>
      <c r="B10" s="5" t="n">
        <v>-8427</v>
      </c>
      <c r="C10" s="5" t="n">
        <v>190</v>
      </c>
    </row>
    <row r="11" spans="1:3">
      <c r="A11" s="4" t="s">
        <v>114</v>
      </c>
      <c r="B11" s="5" t="n">
        <v>11865</v>
      </c>
      <c r="C11" s="5" t="n">
        <v>1858</v>
      </c>
    </row>
    <row r="12" spans="1:3">
      <c r="A12" s="4" t="s">
        <v>152</v>
      </c>
      <c r="B12" s="4" t="s">
        <v>56</v>
      </c>
      <c r="C12" s="5" t="n">
        <v>-650</v>
      </c>
    </row>
    <row r="13" spans="1:3">
      <c r="A13" s="4" t="s">
        <v>153</v>
      </c>
      <c r="B13" s="5" t="n">
        <v>-5476</v>
      </c>
      <c r="C13" s="4" t="s">
        <v>56</v>
      </c>
    </row>
    <row r="14" spans="1:3">
      <c r="A14" s="4" t="s">
        <v>115</v>
      </c>
      <c r="B14" s="5" t="n">
        <v>-388</v>
      </c>
      <c r="C14" s="5" t="n">
        <v>-488</v>
      </c>
    </row>
    <row r="15" spans="1:3">
      <c r="A15" s="3" t="s">
        <v>154</v>
      </c>
    </row>
    <row r="16" spans="1:3">
      <c r="A16" s="4" t="s">
        <v>155</v>
      </c>
      <c r="B16" s="5" t="n">
        <v>6043</v>
      </c>
      <c r="C16" s="5" t="n">
        <v>660</v>
      </c>
    </row>
    <row r="17" spans="1:3">
      <c r="A17" s="4" t="s">
        <v>156</v>
      </c>
      <c r="B17" s="5" t="n">
        <v>1610</v>
      </c>
      <c r="C17" s="5" t="n">
        <v>2039</v>
      </c>
    </row>
    <row r="18" spans="1:3">
      <c r="A18" s="4" t="s">
        <v>157</v>
      </c>
      <c r="B18" s="5" t="n">
        <v>-8134</v>
      </c>
      <c r="C18" s="5" t="n">
        <v>-3051</v>
      </c>
    </row>
    <row r="19" spans="1:3">
      <c r="A19" s="4" t="s">
        <v>158</v>
      </c>
      <c r="B19" s="5" t="n">
        <v>-1237</v>
      </c>
      <c r="C19" s="5" t="n">
        <v>-663</v>
      </c>
    </row>
    <row r="20" spans="1:3">
      <c r="A20" s="4" t="s">
        <v>159</v>
      </c>
      <c r="B20" s="5" t="n">
        <v>6918</v>
      </c>
      <c r="C20" s="5" t="n">
        <v>545</v>
      </c>
    </row>
    <row r="21" spans="1:3">
      <c r="A21" s="4" t="s">
        <v>160</v>
      </c>
      <c r="B21" s="5" t="n">
        <v>-2157</v>
      </c>
      <c r="C21" s="5" t="n">
        <v>2989</v>
      </c>
    </row>
    <row r="22" spans="1:3">
      <c r="A22" s="4" t="s">
        <v>161</v>
      </c>
      <c r="B22" s="5" t="n">
        <v>10698</v>
      </c>
      <c r="C22" s="5" t="n">
        <v>27833</v>
      </c>
    </row>
    <row r="23" spans="1:3">
      <c r="A23" s="3" t="s">
        <v>162</v>
      </c>
    </row>
    <row r="24" spans="1:3">
      <c r="A24" s="4" t="s">
        <v>163</v>
      </c>
      <c r="B24" s="5" t="n">
        <v>-5809</v>
      </c>
      <c r="C24" s="5" t="n">
        <v>-2459</v>
      </c>
    </row>
    <row r="25" spans="1:3">
      <c r="A25" s="4" t="s">
        <v>164</v>
      </c>
      <c r="B25" s="5" t="n">
        <v>17637</v>
      </c>
      <c r="C25" s="5" t="n">
        <v>770</v>
      </c>
    </row>
    <row r="26" spans="1:3">
      <c r="A26" s="4" t="s">
        <v>165</v>
      </c>
      <c r="B26" s="5" t="n">
        <v>-130985</v>
      </c>
      <c r="C26" s="5" t="n">
        <v>-5708</v>
      </c>
    </row>
    <row r="27" spans="1:3">
      <c r="A27" s="4" t="s">
        <v>166</v>
      </c>
      <c r="B27" s="5" t="n">
        <v>-325</v>
      </c>
      <c r="C27" s="5" t="n">
        <v>-143</v>
      </c>
    </row>
    <row r="28" spans="1:3">
      <c r="A28" s="4" t="s">
        <v>115</v>
      </c>
      <c r="B28" s="5" t="n">
        <v>-229</v>
      </c>
      <c r="C28" s="5" t="n">
        <v>2</v>
      </c>
    </row>
    <row r="29" spans="1:3">
      <c r="A29" s="4" t="s">
        <v>167</v>
      </c>
      <c r="B29" s="5" t="n">
        <v>-119711</v>
      </c>
      <c r="C29" s="5" t="n">
        <v>-7538</v>
      </c>
    </row>
    <row r="30" spans="1:3">
      <c r="A30" s="3" t="s">
        <v>168</v>
      </c>
    </row>
    <row r="31" spans="1:3">
      <c r="A31" s="4" t="s">
        <v>169</v>
      </c>
      <c r="B31" s="5" t="n">
        <v>576000</v>
      </c>
      <c r="C31" s="4" t="s">
        <v>56</v>
      </c>
    </row>
    <row r="32" spans="1:3">
      <c r="A32" s="4" t="s">
        <v>170</v>
      </c>
      <c r="B32" s="5" t="n">
        <v>443627</v>
      </c>
      <c r="C32" s="5" t="n">
        <v>8404</v>
      </c>
    </row>
    <row r="33" spans="1:3">
      <c r="A33" s="4" t="s">
        <v>171</v>
      </c>
      <c r="B33" s="5" t="n">
        <v>-609</v>
      </c>
      <c r="C33" s="5" t="n">
        <v>-259</v>
      </c>
    </row>
    <row r="34" spans="1:3">
      <c r="A34" s="4" t="s">
        <v>172</v>
      </c>
      <c r="B34" s="5" t="n">
        <v>-572</v>
      </c>
      <c r="C34" s="5" t="n">
        <v>-347</v>
      </c>
    </row>
    <row r="35" spans="1:3">
      <c r="A35" s="4" t="s">
        <v>173</v>
      </c>
      <c r="B35" s="5" t="n">
        <v>131192</v>
      </c>
      <c r="C35" s="5" t="n">
        <v>-9010</v>
      </c>
    </row>
    <row r="36" spans="1:3">
      <c r="A36" s="4" t="s">
        <v>174</v>
      </c>
      <c r="B36" s="5" t="n">
        <v>22179</v>
      </c>
      <c r="C36" s="5" t="n">
        <v>11285</v>
      </c>
    </row>
    <row r="37" spans="1:3">
      <c r="A37" s="3" t="s">
        <v>175</v>
      </c>
    </row>
    <row r="38" spans="1:3">
      <c r="A38" s="4" t="s">
        <v>176</v>
      </c>
      <c r="B38" s="5" t="n">
        <v>8645</v>
      </c>
      <c r="C38" s="5" t="n">
        <v>5380</v>
      </c>
    </row>
    <row r="39" spans="1:3">
      <c r="A39" s="4" t="s">
        <v>177</v>
      </c>
      <c r="B39" s="6" t="n">
        <v>30824</v>
      </c>
      <c r="C39" s="6" t="n">
        <v>16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1:49:51Z</dcterms:created>
  <dcterms:modified xmlns:dcterms="http://purl.org/dc/terms/" xmlns:xsi="http://www.w3.org/2001/XMLSchema-instance" xsi:type="dcterms:W3CDTF">2020-06-22T11:49:51Z</dcterms:modified>
</cp:coreProperties>
</file>